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 " sheetId="5" r:id="rId5"/>
    <s:sheet name="Interim Consolidated Statement6" sheetId="6" r:id="rId6"/>
    <s:sheet name="Nature of Operations and Contin" sheetId="7" r:id="rId7"/>
    <s:sheet name="Summary of Significant Accounti" sheetId="8" r:id="rId8"/>
    <s:sheet name="Property and Equipment" sheetId="9" r:id="rId9"/>
    <s:sheet name="Intangible Assets" sheetId="10" r:id="rId10"/>
    <s:sheet name="Convertible Notes" sheetId="11" r:id="rId11"/>
    <s:sheet name="Warrant Derivative Liability" sheetId="12" r:id="rId12"/>
    <s:sheet name="Notes Payable" sheetId="13" r:id="rId13"/>
    <s:sheet name="Royalty Revenue and Other Incom" sheetId="14" r:id="rId14"/>
    <s:sheet name="Related Party Transactions" sheetId="15" r:id="rId15"/>
    <s:sheet name="Common Stock" sheetId="16" r:id="rId16"/>
    <s:sheet name="Share Purchase Warrants" sheetId="17" r:id="rId17"/>
    <s:sheet name="Stock Options" sheetId="18" r:id="rId18"/>
    <s:sheet name="Commitments and Contingencies" sheetId="19" r:id="rId19"/>
    <s:sheet name="Subsequent Events" sheetId="20" r:id="rId20"/>
    <s:sheet name="Summary of Significant Accoun21" sheetId="21" r:id="rId21"/>
    <s:sheet name="Property and Equipment (Tables)" sheetId="22" r:id="rId22"/>
    <s:sheet name="Intangible Assets (Tables)" sheetId="23" r:id="rId23"/>
    <s:sheet name="Warrant Derivative Liability (T" sheetId="24" r:id="rId24"/>
    <s:sheet name="Share Purchase Warrants (Tables" sheetId="25" r:id="rId25"/>
    <s:sheet name="Stock Options (Tables)" sheetId="26" r:id="rId26"/>
    <s:sheet name="Commitments and Contingencies (" sheetId="27" r:id="rId27"/>
    <s:sheet name="Nature of Operations and Cont28" sheetId="28" r:id="rId28"/>
    <s:sheet name="Property and Equipment - Schedu" sheetId="29" r:id="rId29"/>
    <s:sheet name="Intangible Assets - Schedule of" sheetId="30" r:id="rId30"/>
    <s:sheet name="Convertible Notes (Details Narr" sheetId="31" r:id="rId31"/>
    <s:sheet name="Warrant Derivative Liability (D" sheetId="32" r:id="rId32"/>
    <s:sheet name="Warrant Derivative Liability - " sheetId="33" r:id="rId33"/>
    <s:sheet name="Warrant Derivative Liability 34" sheetId="34" r:id="rId34"/>
    <s:sheet name="Warrant Derivative Liability 35" sheetId="35" r:id="rId35"/>
    <s:sheet name="Warrant Derivative Liability 36" sheetId="36" r:id="rId36"/>
    <s:sheet name="Notes Payable (Details Narrativ" sheetId="37" r:id="rId37"/>
    <s:sheet name="Royalty Revenue and Other Inc38" sheetId="38" r:id="rId38"/>
    <s:sheet name="Related Party Transactions (Det" sheetId="39" r:id="rId39"/>
    <s:sheet name="Common Stock (Details Narrative" sheetId="40" r:id="rId40"/>
    <s:sheet name="Share Purchase Warrants - Sched" sheetId="41" r:id="rId41"/>
    <s:sheet name="Share Purchase Warrants - Sch42" sheetId="42" r:id="rId42"/>
    <s:sheet name="Stock Options (Details Narrativ" sheetId="43" r:id="rId43"/>
    <s:sheet name="Stock Options - Schedule of Sha" sheetId="44" r:id="rId44"/>
    <s:sheet name="Stock Options - Summary of Stoc" sheetId="45" r:id="rId45"/>
    <s:sheet name="Commitments and Contingencies46" sheetId="46" r:id="rId46"/>
    <s:sheet name="Commitments and Contingencies -"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an. 31, 2016</t>
  </si>
  <si>
    <t>Mar. 16, 2016</t>
  </si>
  <si>
    <t>Document and Entity Information [Abstract]</t>
  </si>
  <si>
    <t>Entity Registrant Name</t>
  </si>
  <si>
    <t>Urban Barns Foods Inc.</t>
  </si>
  <si>
    <t>Entity Central Index Key</t>
  </si>
  <si>
    <t>Document Type</t>
  </si>
  <si>
    <t>10-Q</t>
  </si>
  <si>
    <t>Document Period End Date</t>
  </si>
  <si>
    <t>Jan. 31,
		2016</t>
  </si>
  <si>
    <t>Amendment Flag</t>
  </si>
  <si>
    <t>false</t>
  </si>
  <si>
    <t>Current Fiscal Year End Date</t>
  </si>
  <si>
    <t>--07-31</t>
  </si>
  <si>
    <t>Entity Filer Category</t>
  </si>
  <si>
    <t>Smaller Reporting Company</t>
  </si>
  <si>
    <t>Entity Common Stock, Shares Outstanding</t>
  </si>
  <si>
    <t>Trading Symbol</t>
  </si>
  <si>
    <t>URBF</t>
  </si>
  <si>
    <t>Document Fiscal Period Focus</t>
  </si>
  <si>
    <t>Q2</t>
  </si>
  <si>
    <t>Document Fiscal Year Focus</t>
  </si>
  <si>
    <t>Interim Consolidated Balance Sheets - USD ($)</t>
  </si>
  <si>
    <t>Jul. 31, 2015</t>
  </si>
  <si>
    <t>Current assets</t>
  </si>
  <si>
    <t>Cash</t>
  </si>
  <si>
    <t>Accounts receivable</t>
  </si>
  <si>
    <t>Other receivables</t>
  </si>
  <si>
    <t xml:space="preserve"> </t>
  </si>
  <si>
    <t>Inventory</t>
  </si>
  <si>
    <t>Prepaid expenses and deposits</t>
  </si>
  <si>
    <t>Total current assets</t>
  </si>
  <si>
    <t>Prepaid expenses and deposits non-current</t>
  </si>
  <si>
    <t>Property and equipment</t>
  </si>
  <si>
    <t>Intangible assets</t>
  </si>
  <si>
    <t>Total assets</t>
  </si>
  <si>
    <t>Current liabilities</t>
  </si>
  <si>
    <t>Accounts payable and accrued liabilities</t>
  </si>
  <si>
    <t>Notes payable</t>
  </si>
  <si>
    <t>Convertible notes (elected to record at fair value)</t>
  </si>
  <si>
    <t>Due to related parties</t>
  </si>
  <si>
    <t>Total current liabilities</t>
  </si>
  <si>
    <t>Warrant derivative liability</t>
  </si>
  <si>
    <t>Total liabilities</t>
  </si>
  <si>
    <t>Stockholders' deficit</t>
  </si>
  <si>
    <t>Preferred stock Authorized: 100,000,000 shares, par value $0.001 Issued and outstanding: nil shares</t>
  </si>
  <si>
    <t>Additional paid-in capital</t>
  </si>
  <si>
    <t>Common stock Issuable</t>
  </si>
  <si>
    <t>Deferred compensation</t>
  </si>
  <si>
    <t>Accumulated other comprehensive loss</t>
  </si>
  <si>
    <t>Deficit</t>
  </si>
  <si>
    <t>Total stockholders' deficit</t>
  </si>
  <si>
    <t>Total liabilities and stockholders' deficit</t>
  </si>
  <si>
    <t>Common Stock Class A [Member]</t>
  </si>
  <si>
    <t>Common stock</t>
  </si>
  <si>
    <t>Common stock, Class B [Member]</t>
  </si>
  <si>
    <t>Interim Consolidated Balance Sheets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Interim Consolidated Statements of Operations (Unaudited) - USD ($)</t>
  </si>
  <si>
    <t>3 Months Ended</t>
  </si>
  <si>
    <t>Jan. 31, 2015</t>
  </si>
  <si>
    <t>Income Statement [Abstract]</t>
  </si>
  <si>
    <t>Sales revenue</t>
  </si>
  <si>
    <t>Royalty revenue</t>
  </si>
  <si>
    <t>Cost of sales</t>
  </si>
  <si>
    <t>Gross margin</t>
  </si>
  <si>
    <t>Operating expenses</t>
  </si>
  <si>
    <t>Bad debt recovery</t>
  </si>
  <si>
    <t>Depreciation</t>
  </si>
  <si>
    <t>Foreign exchange loss (gain)</t>
  </si>
  <si>
    <t>General and administrative</t>
  </si>
  <si>
    <t>Professional fees</t>
  </si>
  <si>
    <t>Research and development</t>
  </si>
  <si>
    <t>Total operating expenses</t>
  </si>
  <si>
    <t>Loss from operations</t>
  </si>
  <si>
    <t>Other income (expense)</t>
  </si>
  <si>
    <t>Other income</t>
  </si>
  <si>
    <t>Interest expense</t>
  </si>
  <si>
    <t>Change in warrant derivative fair value</t>
  </si>
  <si>
    <t>Gain (loss) on change in fair value of convertible notes</t>
  </si>
  <si>
    <t>Total other income (expense)</t>
  </si>
  <si>
    <t>Net income (loss)</t>
  </si>
  <si>
    <t>Translation adjustment</t>
  </si>
  <si>
    <t>Comprehensive income (loss)</t>
  </si>
  <si>
    <t>Net income (loss) per share, basic and diluted</t>
  </si>
  <si>
    <t>Weighted average shares outstanding, basic and diluted</t>
  </si>
  <si>
    <t>Interim Consolidated Statement of Stockholder's Deficit - 6 months ended Jan. 31, 2016 - USD ($)</t>
  </si>
  <si>
    <t>Additional Paid-In Capital [Member]</t>
  </si>
  <si>
    <t>Common Stock Issuable [Member]</t>
  </si>
  <si>
    <t>Deferred Compensation [Member]</t>
  </si>
  <si>
    <t>Accumulated Other Comprehensive Loss [Member]</t>
  </si>
  <si>
    <t>Deficit [Member]</t>
  </si>
  <si>
    <t>Total</t>
  </si>
  <si>
    <t>Balance Beginning at Jul. 31, 2015</t>
  </si>
  <si>
    <t>Balance Beginning, shares at Jul. 31, 2015</t>
  </si>
  <si>
    <t>Shares issued for the conversion of notes and accrued interest</t>
  </si>
  <si>
    <t>Shares issued for the conversion of notes and accrued interest, shares</t>
  </si>
  <si>
    <t>Deferred compensation costs charged to operations</t>
  </si>
  <si>
    <t>Net loss for the period</t>
  </si>
  <si>
    <t>Balance Ending at Jan. 31, 2016</t>
  </si>
  <si>
    <t>Balance Ending, shares at Jan. 31, 2016</t>
  </si>
  <si>
    <t>Interim Consolidated Statements of Cash Flows (Unaudited) - USD ($)</t>
  </si>
  <si>
    <t>Operating Activities</t>
  </si>
  <si>
    <t>Adjustments to reconcile net loss to net cash used in operating activities:</t>
  </si>
  <si>
    <t>Interest accrual</t>
  </si>
  <si>
    <t>Loss on change in fair value of convertible notes</t>
  </si>
  <si>
    <t>Warrant derivative loss (recovery)</t>
  </si>
  <si>
    <t>Unrealized foreign exchange</t>
  </si>
  <si>
    <t>Issuance of shares for services</t>
  </si>
  <si>
    <t>Stock-based compensation</t>
  </si>
  <si>
    <t>Changes in operating assets and liabilities:</t>
  </si>
  <si>
    <t>Net cash used in operating activities</t>
  </si>
  <si>
    <t>Investing Activities</t>
  </si>
  <si>
    <t>Purchase of intangible assets</t>
  </si>
  <si>
    <t>Purchase of property and equipment</t>
  </si>
  <si>
    <t>Net cash used in investing activities</t>
  </si>
  <si>
    <t>Financing Activities</t>
  </si>
  <si>
    <t>Proceeds from issuance of common stock</t>
  </si>
  <si>
    <t>Proceeds from related parties</t>
  </si>
  <si>
    <t>Proceeds from note payable</t>
  </si>
  <si>
    <t>Net cash provided by financing activities</t>
  </si>
  <si>
    <t>Change in cash</t>
  </si>
  <si>
    <t>Cash, beginning of period</t>
  </si>
  <si>
    <t>Cash, end of period</t>
  </si>
  <si>
    <t>Non-cash investing and financing activities:</t>
  </si>
  <si>
    <t>Shares issued upon conversion of notes</t>
  </si>
  <si>
    <t>Property, plant, and equipment included in due to related party</t>
  </si>
  <si>
    <t>Property, plant, and equipment included in accounts payable</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 Urban Barns Foods Inc. (the
Company) was incorporated under the laws of the State of Nevada on May 21, 2007 as HL Ventures Inc. The Company is
a produce production company, or grower, that aims to be the supplier of choice for fresh, locally grown, Kosher-certified organic
or high-quality fruits and vegetables for urban consumers. These interim consolidated
financial statements have been prepared on the going concern basis, which assumes that the Company will be able to realize its
assets and discharge its liabilities in the normal course of business. As at January 31, 2016, the Company had a working capital
deficit of $1,076,022, had reported losses since inception from operations, and had an accumulated deficit of $6,396,626. The continued
operations of the Company are dependent on its ability to generate future cash flows from operations or obtain additional financing.
Management is obtaining working capital through debt or equity financing until such time that the Companys operations generate
positive operating cash flow. These factors raise substantial doubt about the Companys ability to continue as a going concern.
These interim consolidated financial statements do not include any adjustments to the recorded assets or liabilities that might
be necessary should the Company be unable to continue as a going concern. Subsequent to the period
end, the company completed a 1 for 20 reverse split of its Class A common stock. All share and per share amounts have been reflected
on a post reverse split basis.</t>
  </si>
  <si>
    <t>Summary of Significant Accounting Policies</t>
  </si>
  <si>
    <t>Accounting Policies [Abstract]</t>
  </si>
  <si>
    <t>2. Summary of Significant Accounting Policies Basis of Presentation These unaudited consolidated
interim financial statements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July 31, 2015 included in the Companys Annual Report on Form 10-K filed with the SEC. These consolidated interim financial
statements should be read in conjunction with those financial statements included in the Form 10-K. In the opinion of management,
all adjustments considered necessary for fair presentation, consisting solely of normal recurring adjustments, have been made.
Operating results for the three and six months ended January 31, 2016 are not necessarily indicative of the results that may be
expected for the year ending July 31, 2016. Recent Accounting Pronouncements Recent pronouncements with
future effective dates are either not applicable or are not expected to be significant to the consolidated financial statements
of the Company.</t>
  </si>
  <si>
    <t>Property and Equipment</t>
  </si>
  <si>
    <t>Property, Plant and Equipment [Abstract]</t>
  </si>
  <si>
    <t xml:space="preserve">3. Property and Equipment
Cost Accumulated Depreciation Impairment Net Carrying Value
Production equipment January 31, 2016 605,522 231,684  373,838
Production equipment July 31, 2015 700,621 200,233 50,588 449,800 </t>
  </si>
  <si>
    <t>Intangible Assets</t>
  </si>
  <si>
    <t>Goodwill and Intangible Assets Disclosure [Abstract]</t>
  </si>
  <si>
    <t xml:space="preserve">4. Intangible Assets
Cost Accumulated Depreciation Net Carrying Value
Patent development costs January 31, 2016 111,063  111,063
Patent development costs July 31, 2015 106,913  106,913 </t>
  </si>
  <si>
    <t>Convertible Notes</t>
  </si>
  <si>
    <t>Debt Disclosure [Abstract]</t>
  </si>
  <si>
    <t>5. Convertible Notes
(a) On February 10, 2015, the Company issued a promissory note for $166,000, less an initial financing charge of $12,000. Pursuant to the note, the amount owing is unsecured, bears interest at 8% per annum, and is due on February 12, 2016. The amount owing is convertible at the option of the holder into shares of the Companys Class A common stock 180 days after the date of issuance of the note (August 9, 2015) at a conversion rate of 70% of the average of the three lowest closing bid prices of the Companys Class A common stock for the 12 trading days ending one trading day prior to the date a notice of conversion is sent by the holder to the Company.
On November 13, 2015, pursuant to an exchange agreement, this noteholder exchanged a principal amount of $65,280 together with accrued interest of $3,219 with a new noteholder as disclosed in Note 5(d). As at January 31, 2016, the Company recorded accrued interest of $6,431, which has been included in accounts payable and accrued liabilities. During the period ended January 31, 2016, the Company issued 2,762,491 shares of Class A common stock pursuant to the conversion of principal of $78,960. Principal outstanding at January 31, 2016 was $21,760.
The Company has elected to record this note at fair value. As at January 31, 2016, the fair value of the note was $31,086, which is based on the market price of the shares that would be issuable on conversion.
(b) On March 23, 2015, the Company issued a promissory note for $115,000, less an initial financing charge of $15,000. Pursuant to the note, the amount owing is unsecured, bears guaranteed interest at 7% per annum, and is due on March 23, 2016. The amount owing is convertible at the option of the holder into shares of the Companys Class A common stock at a price of $0.021 per share or 65% of the lowest closing bid price of the Companys Class A common stock for the 20 trading days ending one day prior to the date a notice of conversion is sent by the holder to the Company. As at January 31, 2016, the Company recorded accrued interest of $8,050, which has been included in accounts payable and accrued liabilities. During the period ended January 31, 2016 the Company issued 4,249,889 shares of Class A common stock pursuant to the conversion of principal of $53,574. Principal outstanding at January 31, 2016 was $61,426.
The Company has elected to record this note at fair value. As at January 31, 2016, the fair value of the note was $94,502, which is based on the market price of the shares that would be issuable on conversion.
(c) On March 23, 2015, the Company issued a promissory note for $27,500, less an initial financing charge of $2,500. Pursuant to the note, the amount owing is unsecured, bears guaranteed interest at 7% per annum, and is due on March 23, 2016. The amount owing is convertible at the option of the holder into shares of the Companys Class A common stock at a price of $0.021 per share or 65% of the lowest closing bid price of the Companys Class A common stock for the 20 trading days ending one day prior to the date a notice of conversion is sent by the holder to the Company. During the period ended January 31, 2016 the Company issued 2,125,000 shares of Class A common stock pursuant to the conversion of the entire principal and accrued interest of $1,750.
(d) On November 13, 2015, pursuant to an exchange agreement (Note 5a), the Company issued a new promissory note for $68,500. Pursuant to the note, the amount owing is unsecured, bears guaranteed interest at 8% per annum, and is due on November 13, 2016. The amount owing is convertible at the option of the holder into shares of the Companys Class A common stock at a price of 65% of the lowest trading price of the Companys Class A common stock for the 25 consecutive trading days prior to the date a notice of conversion is sent by the holder to the Company. As at January 31, 2016, the Company recorded accrued interest of $5,480, which has been included in accounts payable and accrued liabilities. During the period ended January 31, 2016 the Company issued 1,385,000 shares of Class A common stock pursuant to the conversion of principal of $14,404. Principal outstanding at January 31, 2016 was $54,095. The Company has elected to
record this note at fair value. As at January 31, 2016, the fair value of the note was $83,224, which is based on the market price
of the shares that would be issuable on conversion.</t>
  </si>
  <si>
    <t>Warrant Derivative Liability</t>
  </si>
  <si>
    <t>Derivative Instruments and Hedging Activities Disclosure [Abstract]</t>
  </si>
  <si>
    <t xml:space="preserve">6. Warrant Derivative Liability The non-compensatory warrants
issued, as disclosed in Note 11, are a derivative liability due to being exercisable in a currency different than the functional
currency of the Company. These warrants will continue to be a derivative liability until exercised or expired. The fair values as at January
31, 2016 and July 31, 2015 are as follows:
January 31, 2016 July 31, 2015
Warrant derivative liabilities:
325,000 warrants issued on August 20, 2014 6,093 20,520
157,500 warrants issued on September 17, 2014 3,484 11,590
86,822 warrants issued on February 19, 2015 1,213 3,512
10,790 35,262 The Company recorded a recovery
of $24,472 being the reduction in the fair value during the six month period ended January 31, 2016. The fair value of the derivative
financial liabilities was determined using the Black-Scholes Model using the following assumptions:
Expected Risk-free Expected Expected Life
At the issuance date:
325,000 warrants issued on August 20, 2014 281 % 0.94 % 0 % 3.00
157,500 warrants issued on September 17, 2014 281 % 1.08 % 0 % 3.00
86,822 warrants issued on February 19, 2015 144 % 0.67 % 0 % 2.00
As at January 31, 2016:
325,000 warrants issued on August 20, 2014 236 % 0.67 % 0 % 1.55
157,500 warrants issued on September 17, 2014 236 % 0.67 % 0 % 1.63
86,822 warrants issued on February 19, 2015 236 % 0.67 % 0 % 1.05 </t>
  </si>
  <si>
    <t>Notes Payable</t>
  </si>
  <si>
    <t>7. Notes Payable
(a) During the year ended July 31, 2014, the Company entered into an agreement with certain shareholders, whereby the shareholders would buy certain licenses required by the Company. The Company would then buy back the licenses for Cdn$50,500 plus a 25% premium within the first 90 days, a 35% premium for the balance of the first 12 months, and a 50% premium during months 13-24. If the Company does not buy the licenses back within 2 years (expiring October 21, 2015), the license will be subject to a 5% royalty for the following 3 years. As at January 31, 2016, the Company owed $53,797 (Cdn$75,750), (July 31, 2015 - $58,059 (Cdn$68,175)) in order to buy back the licenses.
(b) As at January 31, 2016, the Company owed $158,374 (Cdn$223,000) for a promissory note that was issued on October 29, 2014. The note is secured against the Companys net assets, bears interest at a rate of 12.68% per annum, and is due the earlier of: (i) the Company raising Cdn$1,000,000 or more through issuance of equity or debt; or (ii) October 29, 2015. As at January 31, 2016, the Company owed $185,408 on this note which includes accrued interest of $27,034. This note was issued to a significant shareholder of the Company. As at January 31, 2016, this loan was past due, however the shareholder has agreed not to call the loan for the time being.</t>
  </si>
  <si>
    <t>Royalty Revenue and Other Income</t>
  </si>
  <si>
    <t>Royalty Revenue [Abstract]</t>
  </si>
  <si>
    <t xml:space="preserve">8. Royalty Revenue and Other Income During the period ended January
31, 2016, the Company entered into a license agreement where it granted a licensee the rights to use its growing machine technology
relating to the cultivation of fruits and vegetables in a controlled environment. The Company received $43,680 (Cdn$60,000), and
will receive a royalty equal to 2.5% of the revenue the licensee receives from the sale, marketing, manufacturing or distribution
of the growing machines. During the period ended
January 31, 2016, the Company earned other income of $18,200 (Cdn$25,000) from an exclusivity agreement. </t>
  </si>
  <si>
    <t>Related Party Transactions</t>
  </si>
  <si>
    <t>Related Party Transactions [Abstract]</t>
  </si>
  <si>
    <t>9. Related Party Transactions The following are related
party transactions not disclosed elsewhere in these interim consolidated financial statements:
(a) During the year ended July 31, 2015, the Company accrued $18,356 for severance pay to the former President and CEO of the Company which is unsecured, non-interest bearing, and due on demand. As at January 31, 2016, $16,645 (July 31, 2015 - $17,964) was owing to the former President.
(b) As at January 31, 2016, the Company was owed $1,273 (July 31, 2015 - $1,374) from the Vice President of the Company which is unsecured, non-interest bearing, and due on demand.
(c) As at January 31, 2016, the Company owed $42,612 (Cdn$60,000) (July 31, 2015 - $45,988) for a loan payable to a director of the Company. The loan is secured against the Companys assets, bears interest at a rate of 12.68% per annum and due on the earlier of (i) the Company raising Cdn$1,000,000 or more through issuance of equity or debt or (ii) November 19, 2016. As at January 31, 2016, $6,042 (Cdn$8,508) (July 31, 2015 - $3,581) was owed for accrued interest.
(d) As at January 31, 2016, the Company owed $42,612 (Cdn$60,000) (July 31, 2015 - $45,988) for a loan payable to a director of the Company. The loan is secured against the Companys assets, bears interest at a rate of 12.68% per annum and due on the earlier of (i) the Company raising Cdn$1,000,000 or more through issuance of equity or debt or (ii) November 19, 2016. As at January 31, 2016, $5,829 (Cdn$8,208) (July 31, 2015 - $3,351) was owed for accrued interest.
(e) As at January 31, 2016, the Company owed $22,785 (Cdn$32,082) (July 31, 2015 - $24,591) for a loan payable to a director of the Company. The loan is secured against the Companys assets, bears interest at a rate of 12.68% per annum and due on November 19, 2016. As at January 31, 2016, $1,832 (Cdn$2,579) (July 31, 2015 - $404) was owed for accrued interest.
(f) As at January 31, 2016, the Company owed $19,774 (Cdn$27,844) (July 31, 2015 - $21,337) for a loan payable to a director of the Company. The loan is secured against the Companys assets, bears interest at a rate of 12.68% per annum and due on November 19, 2016. As at January 31, 2016, $1,611 (Cdn$2,268) (July 31, 2015 - $375) was owed for accrued interest.
(g) As at January 31, 2016, the Company owed $41,730 (Cdn$58,759) (July 31, 2015 - $nil) for a loan payable to a director of the Company. The loan is secured against the Companys assets, bears interest at a rate of 12.68% per annum and due on November 19, 2016. As at January 31, 2016, $1,911 (Cdn$2,690) (July 31, 2015 - $nil) was owed for accrued interest.
(h) As at January 31, 2016, the Company owed $44,267 (Cdn$62,330) (July 31, 2015 - $nil) for a loan payable to a former director of the Company. The loan is secured against the Companys assets, bears interest at a rate of 12.68% per annum and due on November 19, 2016. As at January 31, 2016, $1,988 (Cdn$2,799) (July 31, 2015 - $nil) was owed for accrued interest.
(i) As at January 31, 2016, the Company owed $1,775 (Cdn$2,500) (July 31, 2015 - $nil) for a loan payable to a former director of the Company. The loan is secured against the Companys assets, bears interest at a rate of 12.68% per annum and due on November 19, 2016. As at January 31, 2016, $49 (Cdn$69) (July 31, 2015 - $nil) was owed for accrued interest.
(j) As at January 31, 2016, the Company owed $3,126 (Cdn$4,402) (July 31, 2015 - $nil) for a loan payable to a former director of the Company. The loan is secured against the Companys assets, bears interest at a rate of 12.68% per annum and due on November 19, 2016. As at January 31, 2016, $86 (Cdn$121) (July 31, 2015 - $nil) was owed for accrued interest.
(k) As at January 31, 2016, the Company owed $2,841 (Cdn$4,000) (July 31, 2015 - $3,065) to a company controlled by the former President of the Company which is unsecured, non-interest bearing, and due on demand.
(l) Included in accounts payable as at January 31, 2016 is $21,639 (July 31, 2015 - $20,275) owing to related parties for expense reimbursements.
(m) As at January 31, 2016, the Company had deferred compensation of $nil (July 31, 2015 - $2,009) incurred to directors and officers of the Company. During the period ended January 31, 2016, deferred compensation of $2,009 (2015 - $nil) was charged to operations and included in general and administrative expenses.
(n) During the period ended January 31, 2016, the Company incurred consulting fees (included in general and administrative expenses) of $53,726 (Cdn$73,800) (2015 - $88,472) to directors and officers of the Company.
(o) During the period ended January 31, 2016, the Company incurred consulting fees (included in general and administrative expenses) of $nil (2015 - $1,928) to the daughter of the former President of the Company.
(p) During the period ended January 31, 2016, the Company incurred consulting fees (included in general and administrative expenses) of $nil (2015 - $35,994) and cost of living expenses of $nil (2015 - $7,713) to the daughter of the Vice President of the Company.
(q) During the period ended January 31, 2016, the Company granted nil (2015 - 5,925,000) stock options with a fair value of $nil (2015 - $237,000) (included in general and administrative expenses) to directors and officers of the Company.
(r) During the period ended January 31, 2016, the Company granted nil (2015 - 200,000) stock options with a fair value of $nil (2015 - $8,000) (included in general and administrative expenses) for bookkeeping services to the spouse of the former President of the Company.
(s) As at January 31, 2016, the company owed $17,755 (Cdn$25,000) (July 31, 2015 - $nil) for a loan payable to a majority shareholder of the Company. This loan is secured against the Companys assets, non-interest bearing and due on demand.</t>
  </si>
  <si>
    <t>Common Stock</t>
  </si>
  <si>
    <t>Equity [Abstract]</t>
  </si>
  <si>
    <t>10. Common Stock
(a) On August 19, 2015, the Company issued 89,286 shares of Class A common stock at $0.22 per share pursuant to the conversion of $15,000 of the convertible note as described in Note 5(a).
(b) On September 25, 2015, the Company issued 441,176 shares of Class A common stock at $0.16 per share pursuant to the conversion of $15,000 of the convertible note as described in Note 5(a).
(c) On October 2, 2015, the Company issued 250,000 shares of Class A common stock at $0.20 per share pursuant to the conversion of $7,475 of the convertible note as described in Note 5(c).
(d) On October 2, 2015, the Company issued 362,319 shares of Class A common stock at $0.08 per share pursuant to the conversion of $10,000 of the convertible note as described in Note 5(b).
(e) On October 12, 2015, the Company issued 666,667 shares of Class A common stock at $0.04 per share pursuant to the conversion of $20,000 of the convertible note as described in Note 5(a).
(f) On October 12, 2015, the Company issued 744,444 shares of Class A common stock at $0.04 per share pursuant to the conversion of $13,400 of the convertible note as described in Note 5(b).
(g) On October 15, 2015, the Company issued 681,818 shares of Class A common stock at $0.02 per share pursuant to the conversion of $15,000 of the convertible note as described in Note 5(a).
(h) On October 15, 2015, the Company issued 350,000 shares of Class A common stock at $0.02 per share pursuant to the conversion of $5,915 of the convertible note as described in Note 5(c).
(i) On October 20, 2015, the Company issued 883,544 shares of Class A common stock at $0.02 per share pursuant to the conversion of $13,960 of the convertible note as described in Note 5(a).
(j) On October 20, 2015, the Company issued 903,021 shares of Class A common stock at $0.02 per share pursuant to the conversion of $8,669 of the convertible note as described in Note 5(b).
(k) On October 22, 2015, the Company issued 700,000 shares of Class A common stock at $0.04 per share pursuant to the conversion of $7,280 of the convertible note as described in Note 5(c).
(l) On October 22, 2015, the Company issued 947,917 shares of Class A common stock at $0.04 per share pursuant to the conversion of $9,100 of the convertible note as described in Note 5(b).
(m) On October 28, 2015, the Company issued 825,000 shares of Class A common stock at $0.04 per share pursuant to the conversion of $8,580 of the convertible note as described in Note 5(c).
(n) On October 28, 2015, the Company issued 904,688 shares of Class A common stock at $0.04 per share pursuant to the conversion of $8,685 of the convertible note as described in Note 5(b).
(o) On October 30, 2015, the Company issued 387,500 shares of Class A common stock at $0.20 per share pursuant to the conversion of $3,720 of the convertible note as described in Note 5(b).
(p) On November 16, 2015, the Company issued 1,000,000 shares of Class A common stock at $0.06 per share pursuant to the conversion of $10,400 of the convertible note as described in Note 5(d).
(q) On November 23, 2015, the Company issued 385,000 shares of Class A common stock at $0.06 per share pursuant to the conversion of $4,004 of the convertible note as described in Note 5(d).</t>
  </si>
  <si>
    <t>Share Purchase Warrants</t>
  </si>
  <si>
    <t>Warrants and Rights Note Disclosure [Abstract]</t>
  </si>
  <si>
    <t xml:space="preserve">11. Share Purchase Warrants The following table summarizes the continuity
of share purchase warrants:
Number of Weighted Average
Balance, July 31,2014 101,351 
Issued 587,322 1.40
Balance, July 31, 2015 688,673 1.40
Issued  
Balance, January 31, 2016 688,673 1.40 A summary of share purchase
warrants outstanding and exercisable as at January 31, 2016 is as follows:
Expiry Date Exercise Price Number of warrants Remaining life
October 29, 2016 1.40 101,351 0.75
August 20, 2017 1.50 325,000 1.55
September 17, 2017 1.50 157,500 1.63
February 19, 2017 0.80 86,822 1.05
688,673 1.39 </t>
  </si>
  <si>
    <t>Stock Options</t>
  </si>
  <si>
    <t>Disclosure of Compensation Related Costs, Share-based Payments [Abstract]</t>
  </si>
  <si>
    <t xml:space="preserve">12. Stock Options The Company has adopted a
stock option plan pursuant to which options may be granted to directors, officers, employees and consultants of the Company to
a maximum of 1,250,000 shares issued and outstanding at the time of the grant. The exercise price of each option is equal to the
market price on the date of the grant. The options vest at the discretion of the Board of Directors. The following table summarizes the continuity
of the Companys stock options:
Number Weighted Aggregate
Outstanding, July 31, 2014 525,000 2.00 
Granted 360,000 2.00
Expired (10,000 ) 2.00
Outstanding, July 31, 2015 875,000 2.00 
Forfeited (505,000 ) 2.00
Outstanding, January 31, 2016 370,000 2.00  A summary of stock options
outstanding and exercisable as at January 31, 2016 is as follows:
Expiry Date Exercise Price Number of warrants Remaining life (years)
February 6, 2024 2.00 187,500 8.02
September 5, 2024 2.00 172,500 8.60
March 5, 2025 2.00 10,000 9.10
370,000 8.32 </t>
  </si>
  <si>
    <t>Commitments and Contingencies</t>
  </si>
  <si>
    <t>Commitments and Contingencies Disclosure [Abstract]</t>
  </si>
  <si>
    <t>13. Commitments and Contingencies
(a) The Company had entered into a research agreement with McGill University (McGill), where McGill would perform testing, research and development towards improvements and efficiency gains on the Companys patent-pending growing machines. Under the terms of the agreement, the Company would pay $500,000, where $25,000 was due upon the signing of the agreement (paid), $75,000 is due when the Company either completes financing or four growing machines, and $100,000 annually on October 1, 2014 (paid), October 1, 2015, October 1, 2016, and October 1, 2017. This agreement was terminated on December 31, 2015.
(b) On March 19, 2014, the Company leased a warehouse located in Québec. The term of the lease commenced on March 20, 2014, and expires on May 31, 2019. The monthly lease rate is subject to an annual increase of 2%. The minimum lease payments over the remaining term of the lease are as follows:
Year Cdn$
2016 94,412
2017 188,520
2018 192,291
2019 195,487
668,710
(c) On July 17, 2014, the Company entered into a lease agreement for a delivery van at a rate of Cdn$630 per month until July 17, 2019. The minimum lease payments over the remaining term of the lease are as follows:
Year Cdn$
2016 3,780
2017 7,560
2018 7,560
2019 7,560
26,460
(d) On December 1, 2014, the Company entered into a lease agreement for a vehicle at a rate of Cdn$952 per month until October 31, 2018. The minimum lease payments over the remaining term of the lease are as follows:
Year Cdn$
2016 5,712
2017 11,424
2018 11,424
2019 2,856
31,416
(e) During the year ended July 31, 2015, the Company was subject to two civil claims totaling $25,380, filed by family members of a former director and officer of the Company. The family members received a judgement in their favor. As at January 31, 2016, $25,380 remained unpaid and has been recorded in accounts payable and accrued liabilities.</t>
  </si>
  <si>
    <t>Subsequent Events</t>
  </si>
  <si>
    <t>Subsequent Events [Abstract]</t>
  </si>
  <si>
    <t>14. Subsequent Events
(a) On February 8, 2016, the Company entered into a note purchase agreement with an investor providing for the issuance of a convertible promissory note in the principal amount of $55,000 bearing guaranteed interest of 12% and maturing on February 8, 2017. Under the terms of the note, the amount owing may be converted into shares of the Companys Class A common stock, at any time, at a price equal to $0.002 or 60% of the lowest trading price of the Companys Class A common stock during the 25 consecutive trading days prior to the date on which the holder elects to convert all or part of the note.
(b) On February 8, 2016, the Company entered into a note purchase agreement with an investor providing for the issuance of a convertible promissory note in the principal amount of $40,000 bearing guaranteed interest of 12% and maturing on February 8, 2018. Under the terms of the note, the amount owing may be converted into shares of the Companys Class A common stock, at any time, at a price equal to $0.002 or 60% of the lowest trading price of the Companys Class A common stock during the 25 trading days prior to the date on which the holder elects to convert all or part of the note.
(c) On February 16, 2016, the Company completed a 1 for 20 reverse split of its Class A common stock and effected a corresponding decrease in its authorized capital. As a result of the reverse split, the Companys authorized capital decreased from 500,000,000 shares of Class A common stock to 25,000,000, and its issued and outstanding Class A common stock decreased from 499,948,520 shares to approximately 24,997,426, with each fractional share being rounded up to the nearest whole share. All share and per share amounts have been reflected on a post reverse split basis.</t>
  </si>
  <si>
    <t>Summary of Significant Accounting Policies (Policies)</t>
  </si>
  <si>
    <t>Basis of Presentation</t>
  </si>
  <si>
    <t>Basis of Presentation These unaudited consolidated
interim financial statements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July 31, 2015 included in the Companys Annual Report on Form 10-K filed with the SEC. These consolidated interim
financial statements should be read in conjunction with those financial statements included in the Form 10-K. In the opinion of
management, all adjustments considered necessary for fair presentation, consisting solely of normal recurring adjustments, have
been made. Operating results for the three and six months ended January 31, 2016 are not necessarily indicative of the results
that may be expected for the year ending July 31, 2016.</t>
  </si>
  <si>
    <t>Recent Accounting Pronouncements</t>
  </si>
  <si>
    <t>Recent Accounting Pronouncements Recent pronouncements with
future effective dates are either not applicable or are not expected to be significant to the consolidated financial statements
of the Company.</t>
  </si>
  <si>
    <t>Property and Equipment (Tables)</t>
  </si>
  <si>
    <t>Schedule of Property Plant and Equipment</t>
  </si>
  <si>
    <t xml:space="preserve">Cost Accumulated Depreciation Impairment Net Carrying Value
Production equipment January 31, 2016 605,522 231,684  373,838
Production equipment July 31, 2015 700,621 200,233 50,588 449,800 </t>
  </si>
  <si>
    <t>Intangible Assets (Tables)</t>
  </si>
  <si>
    <t>Schedule of Finite-Lived Intangible Assets</t>
  </si>
  <si>
    <t xml:space="preserve">Cost Accumulated Depreciation Net Carrying Value
Patent development costs January 31, 2016 111,063  111,063
Patent development costs July 31, 2015 106,913  106,913 </t>
  </si>
  <si>
    <t>Warrant Derivative Liability (Tables)</t>
  </si>
  <si>
    <t>Schedule of Derivative Liabilities at Fair Value</t>
  </si>
  <si>
    <t xml:space="preserve">The fair values as at January
31, 2016 and July 31, 2015 are as follows:
January 31, 2016 July 31, 2015
Warrant derivative liabilities:
325,000 warrants issued on August 20, 2014 6,093 20,520
157,500 warrants issued on September 17, 2014 3,484 11,590
86,822 warrants issued on February 19, 2015 1,213 3,512
10,790 35,262 </t>
  </si>
  <si>
    <t>Schedule of Fair Value Assumptions Derivative Financial Liabilities</t>
  </si>
  <si>
    <t xml:space="preserve">The fair value of the derivative
financial liabilities was determined using the Black-Scholes Model using the following assumptions:
Expected Risk-free Expected Expected Life
At the issuance date:
325,000 warrants issued on August 20, 2014 281 % 0.94 % 0 % 3.00
157,500 warrants issued on September 17, 2014 281 % 1.08 % 0 % 3.00
86,822 warrants issued on February 19, 2015 144 % 0.67 % 0 % 2.00
As at January 31, 2016:
325,000 warrants issued on August 20, 2014 236 % 0.67 % 0 % 1.55
157,500 warrants issued on September 17, 2014 236 % 0.67 % 0 % 1.63
86,822 warrants issued on February 19, 2015 236 % 0.67 % 0 % 1.05 </t>
  </si>
  <si>
    <t>Share Purchase Warrants (Tables)</t>
  </si>
  <si>
    <t>Schedule of Share Purchase Warrants Activity</t>
  </si>
  <si>
    <t xml:space="preserve">The following table summarizes the continuity
of share purchase warrants:
Number of Weighted Average
Balance, July 31,2014 101,351 
Issued 587,322 1.40
Balance, July 31, 2015 688,673 1.40
Issued  
Balance, January 31, 2016 688,673 1.40 </t>
  </si>
  <si>
    <t>Schedule of Share Purchase Warrants Outstanding and Exercisable</t>
  </si>
  <si>
    <t xml:space="preserve">A summary of share purchase
warrants outstanding and exercisable as at January 31, 2016 is as follows:
Expiry Date Exercise Price Number of warrants Remaining life
October 29, 2016 1.40 101,351 0.75
August 20, 2017 1.50 325,000 1.55
September 17, 2017 1.50 157,500 1.63
February 19, 2017 0.80 86,822 1.05
688,673 1.39 </t>
  </si>
  <si>
    <t>Stock Options (Tables)</t>
  </si>
  <si>
    <t>Schedule of Share-based Compensation Stock Options Activity</t>
  </si>
  <si>
    <t xml:space="preserve">The following table summarizes the continuity
of the Companys stock options:
Number Weighted Aggregate
Outstanding, July 31, 2014 525,000 2.00 
Granted 360,000 2.00
Expired (10,000 ) 2.00
Outstanding, July 31, 2015 875,000 2.00 
Forfeited (505,000 ) 2.00
Outstanding, January 31, 2016 370,000 2.00  </t>
  </si>
  <si>
    <t>Summary of Stock Options Outstanding and Exercisable</t>
  </si>
  <si>
    <t xml:space="preserve">A summary of stock options
outstanding and exercisable as at January 31, 2016 is as follows:
Expiry Date Exercise Price Number of warrants Remaining life (years)
February 6, 2024 2.00 187,500 8.02
September 5, 2024 2.00 172,500 8.60
March 5, 2025 2.00 10,000 9.10
370,000 8.32 </t>
  </si>
  <si>
    <t>Commitments and Contingencies (Tables)</t>
  </si>
  <si>
    <t>Schedule of Future Minimum Rental Payments for Operating Leases</t>
  </si>
  <si>
    <t>The
minimum lease payments over the remaining term of the lease are as follows:
Year Cdn$
2016 94,412
2017 188,520
2018 192,291
2019 195,487
668,710
Year Cdn$
2016 3,780
2017 7,560
2018 7,560
2019 7,560
26,460
Year Cdn$
2016 5,712
2017 11,424
2018 11,424
2019 2,856
31,416</t>
  </si>
  <si>
    <t>Nature of Operations and Continuance of Business (Details Narrative) - USD ($)</t>
  </si>
  <si>
    <t>Working capital deficit</t>
  </si>
  <si>
    <t>Accumulated deficit</t>
  </si>
  <si>
    <t>Stockholders equity reverse stock split</t>
  </si>
  <si>
    <t>1 for 20 reverse split</t>
  </si>
  <si>
    <t>Property and Equipment - Schedule of Property Plant and Equipment (Details) - USD ($)</t>
  </si>
  <si>
    <t>Production equipment, Cost</t>
  </si>
  <si>
    <t>Production equipment, Accumulated Depreciation</t>
  </si>
  <si>
    <t>Production equipment, Impairment</t>
  </si>
  <si>
    <t>Production equipment, Net Carrying Value</t>
  </si>
  <si>
    <t>Intangible Assets - Schedule of Finite-Lived Intangible Assets (Details) - USD ($)</t>
  </si>
  <si>
    <t>Patent development costs, Cost</t>
  </si>
  <si>
    <t>Patent development costs, Accumulated Depreciation</t>
  </si>
  <si>
    <t>Patent development costs, Net Carrying Value</t>
  </si>
  <si>
    <t>Convertible Notes (Details Narrative)</t>
  </si>
  <si>
    <t>Nov. 23, 2015USD ($)shares</t>
  </si>
  <si>
    <t>Nov. 16, 2015USD ($)shares</t>
  </si>
  <si>
    <t>Nov. 13, 2015USD ($)Days</t>
  </si>
  <si>
    <t>Oct. 30, 2015USD ($)shares</t>
  </si>
  <si>
    <t>Oct. 27, 2015USD ($)shares</t>
  </si>
  <si>
    <t>Oct. 22, 2015USD ($)shares</t>
  </si>
  <si>
    <t>Oct. 20, 2015USD ($)shares</t>
  </si>
  <si>
    <t>Oct. 15, 2015USD ($)shares</t>
  </si>
  <si>
    <t>Oct. 12, 2015USD ($)shares</t>
  </si>
  <si>
    <t>Oct. 02, 2015USD ($)shares</t>
  </si>
  <si>
    <t>Sep. 25, 2015USD ($)shares</t>
  </si>
  <si>
    <t>Aug. 19, 2015USD ($)shares</t>
  </si>
  <si>
    <t>Mar. 23, 2015USD ($)Days$ / shares</t>
  </si>
  <si>
    <t>Feb. 10, 2015USD ($)Days</t>
  </si>
  <si>
    <t>Jan. 31, 2016USD ($)shares</t>
  </si>
  <si>
    <t>Jul. 31, 2015USD ($)</t>
  </si>
  <si>
    <t>Principal outstanding</t>
  </si>
  <si>
    <t>Number of common stock shares issued to conversion of principal | shares</t>
  </si>
  <si>
    <t>Number of common stock conversion amount</t>
  </si>
  <si>
    <t>Convertible Debt One [Member]</t>
  </si>
  <si>
    <t>Promissory note face value</t>
  </si>
  <si>
    <t>Financing charge</t>
  </si>
  <si>
    <t>Promissory note interest rate</t>
  </si>
  <si>
    <t>8.00%</t>
  </si>
  <si>
    <t>Debt due date</t>
  </si>
  <si>
    <t>Feb. 12,
		2016</t>
  </si>
  <si>
    <t>Debt issuance date</t>
  </si>
  <si>
    <t>Aug. 9,
		2015</t>
  </si>
  <si>
    <t>Dabt conversion percentage</t>
  </si>
  <si>
    <t>70.00%</t>
  </si>
  <si>
    <t>Debt trading date | Days</t>
  </si>
  <si>
    <t>Notes accrued interest</t>
  </si>
  <si>
    <t>Convertible note fair value</t>
  </si>
  <si>
    <t>Convertible Debt One [Member] | Common Stock Class A [Member]</t>
  </si>
  <si>
    <t>Convertible Debt Two [Member]</t>
  </si>
  <si>
    <t>7.00%</t>
  </si>
  <si>
    <t>Mar. 23,
		2016</t>
  </si>
  <si>
    <t>65.00%</t>
  </si>
  <si>
    <t>Convertible Debt Two [Member] | Common Stock Class A [Member]</t>
  </si>
  <si>
    <t>Stock conversion price per share | $ / shares</t>
  </si>
  <si>
    <t>Convertible Debt Three [Member]</t>
  </si>
  <si>
    <t>Convertible Debt Three [Member] | Common Stock Class A [Member]</t>
  </si>
  <si>
    <t>Convertible Debt Four [Member]</t>
  </si>
  <si>
    <t>Nov. 13,
		2016</t>
  </si>
  <si>
    <t>Warrant Derivative Liability (Details Narrative) - USD ($)</t>
  </si>
  <si>
    <t>Warrant derivative (recovery)</t>
  </si>
  <si>
    <t>Warrant Derivative Liability - Schedule of Derivative Liabilities at Fair Value (Details) - USD ($)</t>
  </si>
  <si>
    <t>Warrant derivative liabilities</t>
  </si>
  <si>
    <t>Warrants Issued on August 20, 2014 [Member]</t>
  </si>
  <si>
    <t>Warrants Issued on September 17, 2014 [Member]</t>
  </si>
  <si>
    <t>Warrants Issued on February 19, 2015 [Member]</t>
  </si>
  <si>
    <t>Warrant Derivative Liability - Schedule of Derivative Liabilities at Fair Value (Details) (Parenthetical) - shares</t>
  </si>
  <si>
    <t>Number of warrants issued</t>
  </si>
  <si>
    <t>Warrants issued date</t>
  </si>
  <si>
    <t>Aug. 20,
		2014</t>
  </si>
  <si>
    <t>Sep. 17,
		2014</t>
  </si>
  <si>
    <t>Feb. 19,
		2015</t>
  </si>
  <si>
    <t>Warrant Derivative Liability - Schedule of Fair Value Assumptions Derivative Financial Liabilities (Details)</t>
  </si>
  <si>
    <t>Expected Volatility</t>
  </si>
  <si>
    <t>236.00%</t>
  </si>
  <si>
    <t>281.00%</t>
  </si>
  <si>
    <t>Risk-free Interest Rate</t>
  </si>
  <si>
    <t>0.67%</t>
  </si>
  <si>
    <t>0.94%</t>
  </si>
  <si>
    <t>Expected Dividend Yield</t>
  </si>
  <si>
    <t>0.00%</t>
  </si>
  <si>
    <t>Expected Life (in years)</t>
  </si>
  <si>
    <t>1 year 6 months 18 days</t>
  </si>
  <si>
    <t>3 years</t>
  </si>
  <si>
    <t>1.08%</t>
  </si>
  <si>
    <t>1 year 7 months 17 days</t>
  </si>
  <si>
    <t>144.00%</t>
  </si>
  <si>
    <t>1 year 18 days</t>
  </si>
  <si>
    <t>2 years</t>
  </si>
  <si>
    <t>Warrant Derivative Liability - Schedule of Fair Value Assumptions Derivative Financial Liabilities (Details) (Parenthetical) - shares</t>
  </si>
  <si>
    <t>Notes Payable (Details Narrative)</t>
  </si>
  <si>
    <t>12 Months Ended</t>
  </si>
  <si>
    <t>Jan. 31, 2016CAD</t>
  </si>
  <si>
    <t>Oct. 29, 2016USD ($)</t>
  </si>
  <si>
    <t>Jul. 31, 2014CAD</t>
  </si>
  <si>
    <t>Jan. 31, 2016USD ($)</t>
  </si>
  <si>
    <t>Oct. 29, 2015USD ($)</t>
  </si>
  <si>
    <t>Jul. 31, 2015CAD</t>
  </si>
  <si>
    <t>Licenses description</t>
  </si>
  <si>
    <t>If the Company does not buy the licenses back within 2 years (expiring October 21, 2015), the license will be subject to a 5% royalty for the following 3 years.</t>
  </si>
  <si>
    <t>Royalty percentage of license</t>
  </si>
  <si>
    <t>5.00%</t>
  </si>
  <si>
    <t>Amount owed to shareholders | $</t>
  </si>
  <si>
    <t>Promissory Note [Member]</t>
  </si>
  <si>
    <t>Promissory note issued | $</t>
  </si>
  <si>
    <t>12.68%</t>
  </si>
  <si>
    <t>Notes accrued interest | $</t>
  </si>
  <si>
    <t>First 90 days [Member]</t>
  </si>
  <si>
    <t>License premium percentage</t>
  </si>
  <si>
    <t>25.00%</t>
  </si>
  <si>
    <t>First 12 Months [Member]</t>
  </si>
  <si>
    <t>35.00%</t>
  </si>
  <si>
    <t>During Months 13-24 [Member]</t>
  </si>
  <si>
    <t>50.00%</t>
  </si>
  <si>
    <t>CAD [Member]</t>
  </si>
  <si>
    <t>Buy back value of license</t>
  </si>
  <si>
    <t>Amount owed to shareholders</t>
  </si>
  <si>
    <t>CAD [Member] | Promissory Note [Member]</t>
  </si>
  <si>
    <t>Promissory note issued</t>
  </si>
  <si>
    <t>Proceeds from issuance of debt</t>
  </si>
  <si>
    <t>Royalty Revenue and Other Income (Details Narrative)</t>
  </si>
  <si>
    <t>Jan. 31, 2015USD ($)</t>
  </si>
  <si>
    <t>Royalty revenue | $</t>
  </si>
  <si>
    <t>Royalty revenue percentage</t>
  </si>
  <si>
    <t>2.50%</t>
  </si>
  <si>
    <t>Other income | $</t>
  </si>
  <si>
    <t>Royalty revenue | CAD</t>
  </si>
  <si>
    <t>Other income | CAD</t>
  </si>
  <si>
    <t>Related Party Transactions (Details Narrative)</t>
  </si>
  <si>
    <t>Jan. 31, 2016CADshares</t>
  </si>
  <si>
    <t>Jul. 31, 2015USD ($)shares</t>
  </si>
  <si>
    <t>Amount owed to related party</t>
  </si>
  <si>
    <t>Proceeds from issuance of related party debt</t>
  </si>
  <si>
    <t>Consulting fees</t>
  </si>
  <si>
    <t>Amount owed to related party | CAD</t>
  </si>
  <si>
    <t>Related Party Transaction One [Member] | Former President [Member]</t>
  </si>
  <si>
    <t>Severance pay</t>
  </si>
  <si>
    <t>Related Party Transaction Two [Member] | Vice President [Member]</t>
  </si>
  <si>
    <t>Related Party Transaction Three [Member] | Director [Member]</t>
  </si>
  <si>
    <t>Loans interest rate</t>
  </si>
  <si>
    <t>Related Party Transaction Three [Member] | Director [Member] | CAD [Member]</t>
  </si>
  <si>
    <t>Proceeds from issuance of related party debt | CAD</t>
  </si>
  <si>
    <t>Notes accrued interest | CAD</t>
  </si>
  <si>
    <t>Related Party Transaction Four [Member] | Director [Member]</t>
  </si>
  <si>
    <t>Related Party Transaction Four [Member] | Director [Member] | CAD [Member]</t>
  </si>
  <si>
    <t>Related Party Transaction Five [Member] | Director [Member]</t>
  </si>
  <si>
    <t>Nov. 19,
		2016</t>
  </si>
  <si>
    <t>Related Party Transaction Five [Member] | Director [Member] | CAD [Member]</t>
  </si>
  <si>
    <t>Related Party Transaction Six [Member] | Director [Member]</t>
  </si>
  <si>
    <t>Related Party Transaction Six [Member] | Director [Member] | CAD [Member]</t>
  </si>
  <si>
    <t>Related Party Transaction Seven [Member] | Director [Member]</t>
  </si>
  <si>
    <t>Related Party Transaction Seven [Member] | Director [Member] | CAD [Member]</t>
  </si>
  <si>
    <t>Related Party Transaction Eight [Member] | Director [Member]</t>
  </si>
  <si>
    <t>Related Party Transaction Eight [Member] | Director [Member] | CAD [Member]</t>
  </si>
  <si>
    <t>Related Party Transaction Nine [Member] | Director [Member]</t>
  </si>
  <si>
    <t>Related Party Transaction Nine [Member] | Director [Member] | CAD [Member]</t>
  </si>
  <si>
    <t>Related Party Transaction Ten [Member] | Director [Member]</t>
  </si>
  <si>
    <t>Related Party Transaction Ten [Member] | Director [Member] | CAD [Member]</t>
  </si>
  <si>
    <t>Related Party Transaction Eleven [Member] | Director [Member]</t>
  </si>
  <si>
    <t>Related Party Transaction Eleven [Member] | Director [Member] | CAD [Member]</t>
  </si>
  <si>
    <t>Related Party Transaction Twelve [Member]</t>
  </si>
  <si>
    <t>Related parties for expense reimbursements</t>
  </si>
  <si>
    <t>Related Party Transaction Thirteen [Member] | General and Administrative Expense [Member]</t>
  </si>
  <si>
    <t>Related Party Transaction Thirteen [Member] | Director [Member]</t>
  </si>
  <si>
    <t>Related Party Transaction Fourteen [Member] | Director [Member]</t>
  </si>
  <si>
    <t>Related Party Transaction Fourteen [Member] | Director [Member] | CAD [Member]</t>
  </si>
  <si>
    <t>Consulting fees | CAD</t>
  </si>
  <si>
    <t>Related Party Transaction Fifteen [Member] | Daughter of Former President [Member]</t>
  </si>
  <si>
    <t>Related Party Transaction Sixteen [Member] | Vice President [Member]</t>
  </si>
  <si>
    <t>Cost of living expenses</t>
  </si>
  <si>
    <t>Related Party Transaction Saventeen [Member] | Directors and Officers [Member]</t>
  </si>
  <si>
    <t>Stock options granted, shares | shares</t>
  </si>
  <si>
    <t>Stock options granted</t>
  </si>
  <si>
    <t>Related Party Transaction Eighteen [Member] | Spouse of Former President [Member]</t>
  </si>
  <si>
    <t>Related Party Transaction Nineteen [Member]</t>
  </si>
  <si>
    <t>Related Party Transaction Nineteen [Member] | CAD [Member]</t>
  </si>
  <si>
    <t>Common Stock (Details Narrative) - USD ($)</t>
  </si>
  <si>
    <t>Nov. 23, 2015</t>
  </si>
  <si>
    <t>Nov. 16, 2015</t>
  </si>
  <si>
    <t>Oct. 30, 2015</t>
  </si>
  <si>
    <t>Oct. 27, 2015</t>
  </si>
  <si>
    <t>Oct. 22, 2015</t>
  </si>
  <si>
    <t>Oct. 20, 2015</t>
  </si>
  <si>
    <t>Oct. 15, 2015</t>
  </si>
  <si>
    <t>Oct. 12, 2015</t>
  </si>
  <si>
    <t>Oct. 02, 2015</t>
  </si>
  <si>
    <t>Sep. 25, 2015</t>
  </si>
  <si>
    <t>Aug. 19, 2015</t>
  </si>
  <si>
    <t>Number of common stock shares issued to conversion of principal</t>
  </si>
  <si>
    <t>Common stock price per share</t>
  </si>
  <si>
    <t>Common Stock Class A One [Member]</t>
  </si>
  <si>
    <t>Share Purchase Warrants - Schedule of Share Purchase Warrants Activity (Details) - Warrants [Member] - $ / shares</t>
  </si>
  <si>
    <t>Number of Warrants, beginning balance</t>
  </si>
  <si>
    <t>Number of Warrants, Issued</t>
  </si>
  <si>
    <t>Number of Warrants, ending balance</t>
  </si>
  <si>
    <t>Weighted Average Exercise Price of Warrants, beginning balance</t>
  </si>
  <si>
    <t>Weighted Average Exercise Price of Warrants, Issued</t>
  </si>
  <si>
    <t>Weighted Average Exercise Price of Warrants, ending balance</t>
  </si>
  <si>
    <t>Share Purchase Warrants - Schedule of Share Purchase Warrants Outstanding and Exercisable (Details)</t>
  </si>
  <si>
    <t>Jan. 31, 2016$ / sharesshares</t>
  </si>
  <si>
    <t>Warrants [Member]</t>
  </si>
  <si>
    <t>Remaining life (years)</t>
  </si>
  <si>
    <t>1 year 4 months 21 days</t>
  </si>
  <si>
    <t>Expiry Date One [Member] | Warrants [Member]</t>
  </si>
  <si>
    <t>Expiry Date</t>
  </si>
  <si>
    <t>Oct. 29,
		2016</t>
  </si>
  <si>
    <t>Exercise Price | $ / shares</t>
  </si>
  <si>
    <t>Number of warrants Outstanding and exercisable</t>
  </si>
  <si>
    <t>9 months</t>
  </si>
  <si>
    <t>Expiry Date Two [Member] | Warrants [Member]</t>
  </si>
  <si>
    <t>Aug. 20,
		2017</t>
  </si>
  <si>
    <t>Expiry Date Three [Member] | Warrants [Member]</t>
  </si>
  <si>
    <t>Sep. 17,
		2017</t>
  </si>
  <si>
    <t>Expiry Date Four [Member] | Warrants [Member]</t>
  </si>
  <si>
    <t>Feb. 19,
		2017</t>
  </si>
  <si>
    <t>Stock Options (Details Narrative)</t>
  </si>
  <si>
    <t>Jan. 31, 2016shares</t>
  </si>
  <si>
    <t>Maximum number of shares issued and outstanding at the time of grant</t>
  </si>
  <si>
    <t>Stock Options - Schedule of Share-based Compensation Stock Options Activity (Details) - Stock Option [Member] - USD ($)</t>
  </si>
  <si>
    <t>Number of Options, Beginning balance</t>
  </si>
  <si>
    <t>Number of Options, Granted</t>
  </si>
  <si>
    <t>Number of Options, Expired</t>
  </si>
  <si>
    <t>Number of Options, Forfeited</t>
  </si>
  <si>
    <t>Number of Options, Ending balance</t>
  </si>
  <si>
    <t>Weighted Average Exercise Price, Beginning balance</t>
  </si>
  <si>
    <t>Weighted Average Exercise Price, Granted</t>
  </si>
  <si>
    <t>Weighted Average Exercise Price, Expired</t>
  </si>
  <si>
    <t>Weighted Average Exercise Price, Forfeited</t>
  </si>
  <si>
    <t>Weighted Average Exercise Price, Ending balance</t>
  </si>
  <si>
    <t>Aggregate Intrinsic Value Beginning balance</t>
  </si>
  <si>
    <t>Aggregate Intrinsic Value Ending balance</t>
  </si>
  <si>
    <t>Stock Options - Summary of Stock Options Outstanding and Exercisable (Details) - Stock Option [Member]</t>
  </si>
  <si>
    <t>8 years 3 months 26 days</t>
  </si>
  <si>
    <t>Expiry Date One [Member]</t>
  </si>
  <si>
    <t>Feb. 6,
		2024</t>
  </si>
  <si>
    <t>8 years 7 days</t>
  </si>
  <si>
    <t>Expiry Date Two [Member]</t>
  </si>
  <si>
    <t>Sep. 5,
		2024</t>
  </si>
  <si>
    <t>8 years 7 months 6 days</t>
  </si>
  <si>
    <t>Expiry Date Three [Member]</t>
  </si>
  <si>
    <t>Mar. 5,
		2025</t>
  </si>
  <si>
    <t>9 years 1 month 6 days</t>
  </si>
  <si>
    <t>Commitments and Contingencies (Details Narrative)</t>
  </si>
  <si>
    <t>Dec. 03, 2014CAD</t>
  </si>
  <si>
    <t>Jul. 17, 2014CAD</t>
  </si>
  <si>
    <t>Mar. 19, 2014CAD</t>
  </si>
  <si>
    <t>Jul. 31, 2015USD ($)Claims</t>
  </si>
  <si>
    <t>Dec. 02, 2014CAD</t>
  </si>
  <si>
    <t>Payment due as per the agreement</t>
  </si>
  <si>
    <t>Number of civil claims | Claims</t>
  </si>
  <si>
    <t>Claims amount</t>
  </si>
  <si>
    <t>Unpaid claim amount</t>
  </si>
  <si>
    <t>Lease annually payment due | CAD</t>
  </si>
  <si>
    <t>Delivery Van [Member] | CAD [Member]</t>
  </si>
  <si>
    <t>Lease commencement date</t>
  </si>
  <si>
    <t>Dec. 1,
		2014</t>
  </si>
  <si>
    <t>Jul. 17,
		2014</t>
  </si>
  <si>
    <t>Lease expiration date</t>
  </si>
  <si>
    <t>Oct. 31,
		2018</t>
  </si>
  <si>
    <t>Jul. 17,
		2019</t>
  </si>
  <si>
    <t>Lease rent | CAD</t>
  </si>
  <si>
    <t>Quebec [Member]</t>
  </si>
  <si>
    <t>Mar. 20,
		2014</t>
  </si>
  <si>
    <t>May 31,
		2019</t>
  </si>
  <si>
    <t>Annual increase percetnage of lease rate</t>
  </si>
  <si>
    <t>2.00%</t>
  </si>
  <si>
    <t>Research Agreement [Member]</t>
  </si>
  <si>
    <t>Complestion Of Financing Or Four Growing Machines [Member]</t>
  </si>
  <si>
    <t>October 1, 2014 [Member]</t>
  </si>
  <si>
    <t>Lease annually payment due</t>
  </si>
  <si>
    <t>October 1, 2015 [Member]</t>
  </si>
  <si>
    <t>October 1, 2016 [Member]</t>
  </si>
  <si>
    <t>October 1, 2017 [Member]</t>
  </si>
  <si>
    <t>Commitments and Contingencies - Schedule of Future Minimum Rental Payments for Operating Leases (Details) - CAD [Member] - CAD</t>
  </si>
  <si>
    <t>Dec. 02, 2014</t>
  </si>
  <si>
    <t>Jul. 17, 2014</t>
  </si>
  <si>
    <t>Mar. 19, 2014</t>
  </si>
  <si>
    <t>Subsequent Events (Details Narrative)</t>
  </si>
  <si>
    <t>Feb. 16, 2016shares</t>
  </si>
  <si>
    <t>Feb. 08, 2016USD ($)Days$ / shares</t>
  </si>
  <si>
    <t>Mar. 23, 2015USD ($)Days</t>
  </si>
  <si>
    <t>Nov. 13, 2015USD ($)</t>
  </si>
  <si>
    <t>Jul. 31, 2015shares</t>
  </si>
  <si>
    <t>Authorized capital</t>
  </si>
  <si>
    <t>Promissory note face value | $</t>
  </si>
  <si>
    <t>Subsequent Event [Member] | Common Stock Class A [Member]</t>
  </si>
  <si>
    <t>Decrease in authorized capital</t>
  </si>
  <si>
    <t>Shares issued and outstanding</t>
  </si>
  <si>
    <t>Subsequent Event [Member] | Common Stock Class A [Member] | Minimum [Member]</t>
  </si>
  <si>
    <t>Subsequent Event [Member] | Convertible Debt One [Member]</t>
  </si>
  <si>
    <t>12.00%</t>
  </si>
  <si>
    <t>Feb. 8,
		2017</t>
  </si>
  <si>
    <t>60.00%</t>
  </si>
  <si>
    <t>Subsequent Event [Member] | Convertible Debt Two [Member]</t>
  </si>
  <si>
    <t>Feb. 8,
		2018</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025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4998217</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3</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12</v>
      </c>
      <c t="n" s="7" r="C3">
        <v>7442</v>
      </c>
    </row>
    <row spans="1:3" r="4">
      <c t="s" s="4" r="A4">
        <v>28</v>
      </c>
      <c t="n" s="7" r="B4">
        <v>28836</v>
      </c>
      <c t="n" s="6" r="C4">
        <v>20141</v>
      </c>
    </row>
    <row spans="1:3" r="5">
      <c t="s" s="4" r="A5">
        <v>29</v>
      </c>
      <c t="s" s="4" r="B5">
        <v>30</v>
      </c>
      <c t="n" s="6" r="C5">
        <v>21229</v>
      </c>
    </row>
    <row spans="1:3" r="6">
      <c t="s" s="4" r="A6">
        <v>31</v>
      </c>
      <c t="n" s="7" r="B6">
        <v>20820</v>
      </c>
      <c t="n" s="6" r="C6">
        <v>18767</v>
      </c>
    </row>
    <row spans="1:3" r="7">
      <c t="s" s="4" r="A7">
        <v>32</v>
      </c>
      <c t="n" s="6" r="B7">
        <v>5208</v>
      </c>
      <c t="n" s="6" r="C7">
        <v>3304</v>
      </c>
    </row>
    <row spans="1:3" r="8">
      <c t="s" s="4" r="A8">
        <v>33</v>
      </c>
      <c t="n" s="6" r="B8">
        <v>58676</v>
      </c>
      <c t="n" s="6" r="C8">
        <v>70883</v>
      </c>
    </row>
    <row spans="1:3" r="9">
      <c t="s" s="4" r="A9">
        <v>34</v>
      </c>
      <c t="n" s="6" r="B9">
        <v>22688</v>
      </c>
      <c t="n" s="6" r="C9">
        <v>23221</v>
      </c>
    </row>
    <row spans="1:3" r="10">
      <c t="s" s="4" r="A10">
        <v>35</v>
      </c>
      <c t="n" s="6" r="B10">
        <v>373838</v>
      </c>
      <c t="n" s="6" r="C10">
        <v>449800</v>
      </c>
    </row>
    <row spans="1:3" r="11">
      <c t="s" s="4" r="A11">
        <v>36</v>
      </c>
      <c t="n" s="6" r="B11">
        <v>111063</v>
      </c>
      <c t="n" s="6" r="C11">
        <v>106913</v>
      </c>
    </row>
    <row spans="1:3" r="12">
      <c t="s" s="4" r="A12">
        <v>37</v>
      </c>
      <c t="n" s="6" r="B12">
        <v>566265</v>
      </c>
      <c t="n" s="6" r="C12">
        <v>650817</v>
      </c>
    </row>
    <row spans="1:3" r="13">
      <c t="s" s="3" r="A13">
        <v>38</v>
      </c>
    </row>
    <row spans="1:3" r="14">
      <c t="s" s="4" r="A14">
        <v>39</v>
      </c>
      <c t="n" s="6" r="B14">
        <v>412684</v>
      </c>
      <c t="n" s="6" r="C14">
        <v>336478</v>
      </c>
    </row>
    <row spans="1:3" r="15">
      <c t="s" s="4" r="A15">
        <v>40</v>
      </c>
      <c t="n" s="6" r="B15">
        <v>239205</v>
      </c>
      <c t="n" s="6" r="C15">
        <v>244854</v>
      </c>
    </row>
    <row spans="1:3" r="16">
      <c t="s" s="4" r="A16">
        <v>41</v>
      </c>
      <c t="n" s="6" r="B16">
        <v>208812</v>
      </c>
      <c t="n" s="6" r="C16">
        <v>396135</v>
      </c>
    </row>
    <row spans="1:3" r="17">
      <c t="s" s="4" r="A17">
        <v>42</v>
      </c>
      <c t="n" s="6" r="B17">
        <v>273997</v>
      </c>
      <c t="n" s="6" r="C17">
        <v>165270</v>
      </c>
    </row>
    <row spans="1:3" r="18">
      <c t="s" s="4" r="A18">
        <v>43</v>
      </c>
      <c t="n" s="6" r="B18">
        <v>1134698</v>
      </c>
      <c t="n" s="6" r="C18">
        <v>1142737</v>
      </c>
    </row>
    <row spans="1:3" r="19">
      <c t="s" s="4" r="A19">
        <v>44</v>
      </c>
      <c t="n" s="6" r="B19">
        <v>10790</v>
      </c>
      <c t="n" s="6" r="C19">
        <v>35262</v>
      </c>
    </row>
    <row spans="1:3" r="20">
      <c t="s" s="4" r="A20">
        <v>45</v>
      </c>
      <c t="n" s="7" r="B20">
        <v>1145488</v>
      </c>
      <c t="n" s="7" r="C20">
        <v>1177999</v>
      </c>
    </row>
    <row spans="1:3" r="21">
      <c t="s" s="3" r="A21">
        <v>46</v>
      </c>
    </row>
    <row spans="1:3" r="22">
      <c t="s" s="4" r="A22">
        <v>47</v>
      </c>
      <c t="s" s="4" r="B22">
        <v>30</v>
      </c>
      <c t="s" s="4" r="C22">
        <v>30</v>
      </c>
    </row>
    <row spans="1:3" r="23">
      <c t="s" s="4" r="A23">
        <v>48</v>
      </c>
      <c t="n" s="7" r="B23">
        <v>5878405</v>
      </c>
      <c t="n" s="7" r="C23">
        <v>5311194</v>
      </c>
    </row>
    <row spans="1:3" r="24">
      <c t="s" s="4" r="A24">
        <v>49</v>
      </c>
      <c t="n" s="7" r="B24">
        <v>1618</v>
      </c>
      <c t="n" s="6" r="C24">
        <v>1618</v>
      </c>
    </row>
    <row spans="1:3" r="25">
      <c t="s" s="4" r="A25">
        <v>50</v>
      </c>
      <c t="s" s="4" r="B25">
        <v>30</v>
      </c>
      <c t="n" s="6" r="C25">
        <v>-2009</v>
      </c>
    </row>
    <row spans="1:3" r="26">
      <c t="s" s="4" r="A26">
        <v>51</v>
      </c>
      <c t="n" s="7" r="B26">
        <v>-87617</v>
      </c>
      <c t="n" s="6" r="C26">
        <v>-79983</v>
      </c>
    </row>
    <row spans="1:3" r="27">
      <c t="s" s="4" r="A27">
        <v>52</v>
      </c>
      <c t="n" s="6" r="B27">
        <v>-6396626</v>
      </c>
      <c t="n" s="6" r="C27">
        <v>-5772477</v>
      </c>
    </row>
    <row spans="1:3" r="28">
      <c t="s" s="4" r="A28">
        <v>53</v>
      </c>
      <c t="n" s="6" r="B28">
        <v>-579223</v>
      </c>
      <c t="n" s="6" r="C28">
        <v>-527182</v>
      </c>
    </row>
    <row spans="1:3" r="29">
      <c t="s" s="4" r="A29">
        <v>54</v>
      </c>
      <c t="n" s="6" r="B29">
        <v>566265</v>
      </c>
      <c t="n" s="6" r="C29">
        <v>650817</v>
      </c>
    </row>
    <row spans="1:3" r="30">
      <c t="s" s="4" r="A30">
        <v>55</v>
      </c>
    </row>
    <row spans="1:3" r="31">
      <c t="s" s="3" r="A31">
        <v>46</v>
      </c>
    </row>
    <row spans="1:3" r="32">
      <c t="s" s="4" r="A32">
        <v>56</v>
      </c>
      <c t="n" s="7" r="B32">
        <v>24997</v>
      </c>
      <c t="n" s="7" r="C32">
        <v>14475</v>
      </c>
    </row>
    <row spans="1:3" r="33">
      <c t="s" s="4" r="A33">
        <v>57</v>
      </c>
    </row>
    <row spans="1:3" r="34">
      <c t="s" s="3" r="A34">
        <v>46</v>
      </c>
    </row>
    <row spans="1:3" r="35">
      <c t="s" s="4" r="A35">
        <v>56</v>
      </c>
      <c t="s" s="4" r="B35">
        <v>30</v>
      </c>
      <c t="s" s="4" r="C35">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4</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47</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50</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56</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97</v>
      </c>
      <c t="s" s="2" r="B1">
        <v>1</v>
      </c>
    </row>
    <row spans="1:2" r="2">
      <c t="s" s="2" r="B2">
        <v>2</v>
      </c>
    </row>
    <row spans="1:2" r="3">
      <c t="s" s="3" r="A3">
        <v>170</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173</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7</v>
      </c>
      <c t="s" s="2" r="B1">
        <v>1</v>
      </c>
    </row>
    <row spans="1:2" r="2">
      <c t="s" s="2" r="B2">
        <v>2</v>
      </c>
    </row>
    <row spans="1:2" r="3">
      <c t="s" s="3" r="A3">
        <v>176</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23"/>
    <col customWidth="1" max="3" min="3" width="14"/>
  </cols>
  <sheetData>
    <row spans="1:3" r="1">
      <c t="s" s="1" r="A1">
        <v>210</v>
      </c>
      <c t="s" s="2" r="B1">
        <v>1</v>
      </c>
    </row>
    <row spans="1:3" r="2">
      <c t="s" s="2" r="B2">
        <v>2</v>
      </c>
      <c t="s" s="2" r="C2">
        <v>25</v>
      </c>
    </row>
    <row spans="1:3" r="3">
      <c t="s" s="4" r="A3">
        <v>211</v>
      </c>
      <c t="n" s="7" r="B3">
        <v>1076022</v>
      </c>
    </row>
    <row spans="1:3" r="4">
      <c t="s" s="4" r="A4">
        <v>212</v>
      </c>
      <c t="n" s="7" r="B4">
        <v>6396626</v>
      </c>
      <c t="n" s="7" r="C4">
        <v>5772477</v>
      </c>
    </row>
    <row spans="1:3" r="5">
      <c t="s" s="4" r="A5">
        <v>55</v>
      </c>
    </row>
    <row spans="1:3" r="6">
      <c t="s" s="4" r="A6">
        <v>213</v>
      </c>
      <c t="s" s="4" r="B6">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25</v>
      </c>
    </row>
    <row spans="1:3" r="2">
      <c t="s" s="3" r="A2">
        <v>147</v>
      </c>
    </row>
    <row spans="1:3" r="3">
      <c t="s" s="4" r="A3">
        <v>216</v>
      </c>
      <c t="n" s="7" r="B3">
        <v>605522</v>
      </c>
      <c t="n" s="7" r="C3">
        <v>700621</v>
      </c>
    </row>
    <row spans="1:3" r="4">
      <c t="s" s="4" r="A4">
        <v>217</v>
      </c>
      <c t="n" s="7" r="B4">
        <v>231684</v>
      </c>
      <c t="n" s="6" r="C4">
        <v>200233</v>
      </c>
    </row>
    <row spans="1:3" r="5">
      <c t="s" s="4" r="A5">
        <v>218</v>
      </c>
      <c t="s" s="4" r="B5">
        <v>30</v>
      </c>
      <c t="n" s="6" r="C5">
        <v>50588</v>
      </c>
    </row>
    <row spans="1:3" r="6">
      <c t="s" s="4" r="A6">
        <v>219</v>
      </c>
      <c t="n" s="7" r="B6">
        <v>373838</v>
      </c>
      <c t="n" s="7" r="C6">
        <v>449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8</v>
      </c>
      <c t="s" s="2" r="B1">
        <v>2</v>
      </c>
      <c t="s" s="2" r="C1">
        <v>25</v>
      </c>
    </row>
    <row spans="1:3" r="2">
      <c t="s" s="4" r="A2">
        <v>59</v>
      </c>
      <c t="n" s="6" r="B2">
        <v>100000000</v>
      </c>
      <c t="n" s="6" r="C2">
        <v>100000000</v>
      </c>
    </row>
    <row spans="1:3" r="3">
      <c t="s" s="4" r="A3">
        <v>60</v>
      </c>
      <c t="n" s="8" r="B3">
        <v>0.001</v>
      </c>
      <c t="n" s="8" r="C3">
        <v>0.001</v>
      </c>
    </row>
    <row spans="1:3" r="4">
      <c t="s" s="4" r="A4">
        <v>61</v>
      </c>
      <c t="s" s="4" r="B4">
        <v>30</v>
      </c>
      <c t="s" s="4" r="C4">
        <v>30</v>
      </c>
    </row>
    <row spans="1:3" r="5">
      <c t="s" s="4" r="A5">
        <v>62</v>
      </c>
      <c t="s" s="4" r="B5">
        <v>30</v>
      </c>
      <c t="s" s="4" r="C5">
        <v>30</v>
      </c>
    </row>
    <row spans="1:3" r="6">
      <c t="s" s="4" r="A6">
        <v>55</v>
      </c>
    </row>
    <row spans="1:3" r="7">
      <c t="s" s="4" r="A7">
        <v>63</v>
      </c>
      <c t="n" s="6" r="B7">
        <v>25000000</v>
      </c>
      <c t="n" s="6" r="C7">
        <v>25000000</v>
      </c>
    </row>
    <row spans="1:3" r="8">
      <c t="s" s="4" r="A8">
        <v>64</v>
      </c>
      <c t="n" s="8" r="B8">
        <v>0.001</v>
      </c>
      <c t="n" s="8" r="C8">
        <v>0.001</v>
      </c>
    </row>
    <row spans="1:3" r="9">
      <c t="s" s="4" r="A9">
        <v>65</v>
      </c>
      <c t="n" s="6" r="B9">
        <v>24997426</v>
      </c>
      <c t="n" s="6" r="C9">
        <v>14475046</v>
      </c>
    </row>
    <row spans="1:3" r="10">
      <c t="s" s="4" r="A10">
        <v>66</v>
      </c>
      <c t="n" s="6" r="B10">
        <v>24997426</v>
      </c>
      <c t="n" s="6" r="C10">
        <v>14475046</v>
      </c>
    </row>
    <row spans="1:3" r="11">
      <c t="s" s="4" r="A11">
        <v>57</v>
      </c>
    </row>
    <row spans="1:3" r="12">
      <c t="s" s="4" r="A12">
        <v>63</v>
      </c>
      <c t="n" s="6" r="B12">
        <v>25000000</v>
      </c>
      <c t="n" s="6" r="C12">
        <v>25000000</v>
      </c>
    </row>
    <row spans="1:3" r="13">
      <c t="s" s="4" r="A13">
        <v>64</v>
      </c>
      <c t="n" s="8" r="B13">
        <v>0.001</v>
      </c>
      <c t="n" s="8" r="C13">
        <v>0.001</v>
      </c>
    </row>
    <row spans="1:3" r="14">
      <c t="s" s="4" r="A14">
        <v>65</v>
      </c>
      <c t="s" s="4" r="B14">
        <v>30</v>
      </c>
      <c t="s" s="4" r="C14">
        <v>30</v>
      </c>
    </row>
    <row spans="1:3" r="15">
      <c t="s" s="4" r="A15">
        <v>66</v>
      </c>
      <c t="s" s="4" r="B15">
        <v>30</v>
      </c>
      <c t="s" s="4" r="C15">
        <v>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5</v>
      </c>
    </row>
    <row spans="1:3" r="2">
      <c t="s" s="3" r="A2">
        <v>150</v>
      </c>
    </row>
    <row spans="1:3" r="3">
      <c t="s" s="4" r="A3">
        <v>221</v>
      </c>
      <c t="n" s="7" r="B3">
        <v>111063</v>
      </c>
      <c t="n" s="7" r="C3">
        <v>106913</v>
      </c>
    </row>
    <row spans="1:3" r="4">
      <c t="s" s="4" r="A4">
        <v>222</v>
      </c>
      <c t="s" s="4" r="B4">
        <v>30</v>
      </c>
      <c t="s" s="4" r="C4">
        <v>30</v>
      </c>
    </row>
    <row spans="1:3" r="5">
      <c t="s" s="4" r="A5">
        <v>223</v>
      </c>
      <c t="n" s="7" r="B5">
        <v>111063</v>
      </c>
      <c t="n" s="7" r="C5">
        <v>1069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73"/>
    <col customWidth="1" max="2" min="2" width="27"/>
    <col customWidth="1" max="3" min="3" width="27"/>
    <col customWidth="1" max="4" min="4" width="25"/>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35"/>
    <col customWidth="1" max="15" min="15" width="25"/>
    <col customWidth="1" max="16" min="16" width="27"/>
    <col customWidth="1" max="17" min="17" width="21"/>
  </cols>
  <sheetData>
    <row spans="1:17" r="1">
      <c t="s" s="1" r="A1">
        <v>224</v>
      </c>
      <c t="s" s="2" r="B1">
        <v>225</v>
      </c>
      <c t="s" s="2" r="C1">
        <v>226</v>
      </c>
      <c t="s" s="2" r="D1">
        <v>227</v>
      </c>
      <c t="s" s="2" r="E1">
        <v>228</v>
      </c>
      <c t="s" s="2" r="F1">
        <v>229</v>
      </c>
      <c t="s" s="2" r="G1">
        <v>230</v>
      </c>
      <c t="s" s="2" r="H1">
        <v>231</v>
      </c>
      <c t="s" s="2" r="I1">
        <v>232</v>
      </c>
      <c t="s" s="2" r="J1">
        <v>233</v>
      </c>
      <c t="s" s="2" r="K1">
        <v>234</v>
      </c>
      <c t="s" s="2" r="L1">
        <v>235</v>
      </c>
      <c t="s" s="2" r="M1">
        <v>236</v>
      </c>
      <c t="s" s="2" r="N1">
        <v>237</v>
      </c>
      <c t="s" s="2" r="O1">
        <v>238</v>
      </c>
      <c t="s" s="2" r="P1">
        <v>239</v>
      </c>
      <c t="s" s="2" r="Q1">
        <v>240</v>
      </c>
    </row>
    <row spans="1:17" r="2">
      <c t="s" s="4" r="A2">
        <v>241</v>
      </c>
      <c t="n" s="7" r="P2">
        <v>208812</v>
      </c>
      <c t="n" s="7" r="Q2">
        <v>396135</v>
      </c>
    </row>
    <row spans="1:17" r="3">
      <c t="s" s="4" r="A3">
        <v>55</v>
      </c>
    </row>
    <row spans="1:17" r="4">
      <c t="s" s="4" r="A4">
        <v>242</v>
      </c>
      <c t="n" s="6" r="B4">
        <v>385000</v>
      </c>
      <c t="n" s="6" r="C4">
        <v>1000000</v>
      </c>
      <c t="n" s="6" r="E4">
        <v>387500</v>
      </c>
      <c t="n" s="6" r="F4">
        <v>825000</v>
      </c>
      <c t="n" s="6" r="G4">
        <v>700000</v>
      </c>
      <c t="n" s="6" r="H4">
        <v>883544</v>
      </c>
      <c t="n" s="6" r="I4">
        <v>681818</v>
      </c>
      <c t="n" s="6" r="J4">
        <v>666667</v>
      </c>
      <c t="n" s="6" r="K4">
        <v>250000</v>
      </c>
      <c t="n" s="6" r="L4">
        <v>441176</v>
      </c>
      <c t="n" s="6" r="M4">
        <v>89286</v>
      </c>
    </row>
    <row spans="1:17" r="5">
      <c t="s" s="4" r="A5">
        <v>243</v>
      </c>
      <c t="n" s="7" r="B5">
        <v>4004</v>
      </c>
      <c t="n" s="7" r="C5">
        <v>10400</v>
      </c>
      <c t="n" s="7" r="E5">
        <v>3720</v>
      </c>
      <c t="n" s="7" r="F5">
        <v>8580</v>
      </c>
      <c t="n" s="7" r="G5">
        <v>7280</v>
      </c>
      <c t="n" s="7" r="H5">
        <v>13960</v>
      </c>
      <c t="n" s="7" r="I5">
        <v>15000</v>
      </c>
      <c t="n" s="7" r="J5">
        <v>20000</v>
      </c>
      <c t="n" s="7" r="K5">
        <v>7475</v>
      </c>
      <c t="n" s="7" r="L5">
        <v>15000</v>
      </c>
      <c t="n" s="7" r="M5">
        <v>15000</v>
      </c>
    </row>
    <row spans="1:17" r="6">
      <c t="s" s="4" r="A6">
        <v>244</v>
      </c>
    </row>
    <row spans="1:17" r="7">
      <c t="s" s="4" r="A7">
        <v>245</v>
      </c>
      <c t="n" s="7" r="D7">
        <v>65280</v>
      </c>
      <c t="n" s="7" r="O7">
        <v>166000</v>
      </c>
    </row>
    <row spans="1:17" r="8">
      <c t="s" s="4" r="A8">
        <v>246</v>
      </c>
      <c t="n" s="7" r="O8">
        <v>12000</v>
      </c>
    </row>
    <row spans="1:17" r="9">
      <c t="s" s="4" r="A9">
        <v>247</v>
      </c>
      <c t="s" s="4" r="O9">
        <v>248</v>
      </c>
    </row>
    <row spans="1:17" r="10">
      <c t="s" s="4" r="A10">
        <v>249</v>
      </c>
      <c t="s" s="4" r="O10">
        <v>250</v>
      </c>
    </row>
    <row spans="1:17" r="11">
      <c t="s" s="4" r="A11">
        <v>251</v>
      </c>
      <c t="s" s="4" r="O11">
        <v>252</v>
      </c>
    </row>
    <row spans="1:17" r="12">
      <c t="s" s="4" r="A12">
        <v>253</v>
      </c>
      <c t="s" s="4" r="O12">
        <v>254</v>
      </c>
    </row>
    <row spans="1:17" r="13">
      <c t="s" s="4" r="A13">
        <v>255</v>
      </c>
      <c t="n" s="6" r="O13">
        <v>12</v>
      </c>
    </row>
    <row spans="1:17" r="14">
      <c t="s" s="4" r="A14">
        <v>256</v>
      </c>
      <c t="n" s="6" r="D14">
        <v>3219</v>
      </c>
      <c t="n" s="6" r="P14">
        <v>6431</v>
      </c>
    </row>
    <row spans="1:17" r="15">
      <c t="s" s="4" r="A15">
        <v>241</v>
      </c>
      <c t="n" s="6" r="P15">
        <v>21760</v>
      </c>
    </row>
    <row spans="1:17" r="16">
      <c t="s" s="4" r="A16">
        <v>257</v>
      </c>
      <c t="n" s="7" r="P16">
        <v>31086</v>
      </c>
    </row>
    <row spans="1:17" r="17">
      <c t="s" s="4" r="A17">
        <v>258</v>
      </c>
    </row>
    <row spans="1:17" r="18">
      <c t="s" s="4" r="A18">
        <v>242</v>
      </c>
      <c t="n" s="6" r="P18">
        <v>2762491</v>
      </c>
    </row>
    <row spans="1:17" r="19">
      <c t="s" s="4" r="A19">
        <v>243</v>
      </c>
      <c t="n" s="7" r="P19">
        <v>78960</v>
      </c>
    </row>
    <row spans="1:17" r="20">
      <c t="s" s="4" r="A20">
        <v>259</v>
      </c>
    </row>
    <row spans="1:17" r="21">
      <c t="s" s="4" r="A21">
        <v>245</v>
      </c>
      <c t="n" s="7" r="N21">
        <v>115000</v>
      </c>
    </row>
    <row spans="1:17" r="22">
      <c t="s" s="4" r="A22">
        <v>246</v>
      </c>
      <c t="n" s="7" r="N22">
        <v>15000</v>
      </c>
    </row>
    <row spans="1:17" r="23">
      <c t="s" s="4" r="A23">
        <v>247</v>
      </c>
      <c t="s" s="4" r="N23">
        <v>260</v>
      </c>
    </row>
    <row spans="1:17" r="24">
      <c t="s" s="4" r="A24">
        <v>249</v>
      </c>
      <c t="s" s="4" r="N24">
        <v>261</v>
      </c>
    </row>
    <row spans="1:17" r="25">
      <c t="s" s="4" r="A25">
        <v>253</v>
      </c>
      <c t="s" s="4" r="N25">
        <v>262</v>
      </c>
    </row>
    <row spans="1:17" r="26">
      <c t="s" s="4" r="A26">
        <v>255</v>
      </c>
      <c t="n" s="6" r="N26">
        <v>20</v>
      </c>
    </row>
    <row spans="1:17" r="27">
      <c t="s" s="4" r="A27">
        <v>256</v>
      </c>
      <c t="n" s="6" r="P27">
        <v>8050</v>
      </c>
    </row>
    <row spans="1:17" r="28">
      <c t="s" s="4" r="A28">
        <v>241</v>
      </c>
      <c t="n" s="6" r="P28">
        <v>61426</v>
      </c>
    </row>
    <row spans="1:17" r="29">
      <c t="s" s="4" r="A29">
        <v>257</v>
      </c>
      <c t="n" s="7" r="P29">
        <v>94502</v>
      </c>
    </row>
    <row spans="1:17" r="30">
      <c t="s" s="4" r="A30">
        <v>263</v>
      </c>
    </row>
    <row spans="1:17" r="31">
      <c t="s" s="4" r="A31">
        <v>242</v>
      </c>
      <c t="n" s="6" r="P31">
        <v>4249889</v>
      </c>
    </row>
    <row spans="1:17" r="32">
      <c t="s" s="4" r="A32">
        <v>243</v>
      </c>
      <c t="n" s="7" r="P32">
        <v>53574</v>
      </c>
    </row>
    <row spans="1:17" r="33">
      <c t="s" s="4" r="A33">
        <v>264</v>
      </c>
      <c t="n" s="8" r="N33">
        <v>0.021</v>
      </c>
    </row>
    <row spans="1:17" r="34">
      <c t="s" s="4" r="A34">
        <v>265</v>
      </c>
    </row>
    <row spans="1:17" r="35">
      <c t="s" s="4" r="A35">
        <v>245</v>
      </c>
      <c t="n" s="7" r="N35">
        <v>27500</v>
      </c>
    </row>
    <row spans="1:17" r="36">
      <c t="s" s="4" r="A36">
        <v>246</v>
      </c>
      <c t="n" s="7" r="N36">
        <v>2500</v>
      </c>
    </row>
    <row spans="1:17" r="37">
      <c t="s" s="4" r="A37">
        <v>247</v>
      </c>
      <c t="s" s="4" r="N37">
        <v>260</v>
      </c>
    </row>
    <row spans="1:17" r="38">
      <c t="s" s="4" r="A38">
        <v>249</v>
      </c>
      <c t="s" s="4" r="N38">
        <v>261</v>
      </c>
    </row>
    <row spans="1:17" r="39">
      <c t="s" s="4" r="A39">
        <v>253</v>
      </c>
      <c t="s" s="4" r="N39">
        <v>262</v>
      </c>
    </row>
    <row spans="1:17" r="40">
      <c t="s" s="4" r="A40">
        <v>255</v>
      </c>
      <c t="n" s="6" r="N40">
        <v>20</v>
      </c>
    </row>
    <row spans="1:17" r="41">
      <c t="s" s="4" r="A41">
        <v>266</v>
      </c>
    </row>
    <row spans="1:17" r="42">
      <c t="s" s="4" r="A42">
        <v>242</v>
      </c>
      <c t="n" s="6" r="P42">
        <v>2125000</v>
      </c>
    </row>
    <row spans="1:17" r="43">
      <c t="s" s="4" r="A43">
        <v>243</v>
      </c>
      <c t="n" s="7" r="P43">
        <v>1750</v>
      </c>
    </row>
    <row spans="1:17" r="44">
      <c t="s" s="4" r="A44">
        <v>264</v>
      </c>
      <c t="n" s="8" r="N44">
        <v>0.021</v>
      </c>
    </row>
    <row spans="1:17" r="45">
      <c t="s" s="4" r="A45">
        <v>267</v>
      </c>
    </row>
    <row spans="1:17" r="46">
      <c t="s" s="4" r="A46">
        <v>245</v>
      </c>
      <c t="n" s="7" r="D46">
        <v>68500</v>
      </c>
    </row>
    <row spans="1:17" r="47">
      <c t="s" s="4" r="A47">
        <v>249</v>
      </c>
      <c t="s" s="4" r="D47">
        <v>268</v>
      </c>
    </row>
    <row spans="1:17" r="48">
      <c t="s" s="4" r="A48">
        <v>253</v>
      </c>
      <c t="s" s="4" r="D48">
        <v>262</v>
      </c>
    </row>
    <row spans="1:17" r="49">
      <c t="s" s="4" r="A49">
        <v>255</v>
      </c>
      <c t="n" s="6" r="D49">
        <v>25</v>
      </c>
    </row>
    <row spans="1:17" r="50">
      <c t="s" s="4" r="A50">
        <v>256</v>
      </c>
      <c t="n" s="7" r="P50">
        <v>5480</v>
      </c>
    </row>
    <row spans="1:17" r="51">
      <c t="s" s="4" r="A51">
        <v>242</v>
      </c>
      <c t="n" s="6" r="P51">
        <v>1385000</v>
      </c>
    </row>
    <row spans="1:17" r="52">
      <c t="s" s="4" r="A52">
        <v>243</v>
      </c>
      <c t="n" s="7" r="P52">
        <v>14404</v>
      </c>
    </row>
    <row spans="1:17" r="53">
      <c t="s" s="4" r="A53">
        <v>241</v>
      </c>
      <c t="n" s="6" r="P53">
        <v>54095</v>
      </c>
    </row>
    <row spans="1:17" r="54">
      <c t="s" s="4" r="A54">
        <v>257</v>
      </c>
      <c t="n" s="7" r="P54">
        <v>832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69</v>
      </c>
      <c t="s" s="2" r="B1">
        <v>68</v>
      </c>
      <c t="s" s="2" r="D1">
        <v>1</v>
      </c>
    </row>
    <row spans="1:5" r="2">
      <c t="s" s="2" r="B2">
        <v>2</v>
      </c>
      <c t="s" s="2" r="C2">
        <v>69</v>
      </c>
      <c t="s" s="2" r="D2">
        <v>2</v>
      </c>
      <c t="s" s="2" r="E2">
        <v>69</v>
      </c>
    </row>
    <row spans="1:5" r="3">
      <c t="s" s="3" r="A3">
        <v>156</v>
      </c>
    </row>
    <row spans="1:5" r="4">
      <c t="s" s="4" r="A4">
        <v>270</v>
      </c>
      <c t="n" s="7" r="B4">
        <v>23662</v>
      </c>
      <c t="s" s="4" r="C4">
        <v>30</v>
      </c>
      <c t="n" s="7" r="D4">
        <v>24472</v>
      </c>
      <c t="s" s="4" r="E4">
        <v>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5</v>
      </c>
    </row>
    <row spans="1:3" r="2">
      <c t="s" s="4" r="A2">
        <v>272</v>
      </c>
      <c t="n" s="7" r="B2">
        <v>10790</v>
      </c>
      <c t="n" s="7" r="C2">
        <v>35262</v>
      </c>
    </row>
    <row spans="1:3" r="3">
      <c t="s" s="4" r="A3">
        <v>273</v>
      </c>
    </row>
    <row spans="1:3" r="4">
      <c t="s" s="4" r="A4">
        <v>272</v>
      </c>
      <c t="n" s="6" r="B4">
        <v>6093</v>
      </c>
      <c t="n" s="6" r="C4">
        <v>20520</v>
      </c>
    </row>
    <row spans="1:3" r="5">
      <c t="s" s="4" r="A5">
        <v>274</v>
      </c>
    </row>
    <row spans="1:3" r="6">
      <c t="s" s="4" r="A6">
        <v>272</v>
      </c>
      <c t="n" s="6" r="B6">
        <v>3484</v>
      </c>
      <c t="n" s="6" r="C6">
        <v>11590</v>
      </c>
    </row>
    <row spans="1:3" r="7">
      <c t="s" s="4" r="A7">
        <v>275</v>
      </c>
    </row>
    <row spans="1:3" r="8">
      <c t="s" s="4" r="A8">
        <v>272</v>
      </c>
      <c t="n" s="7" r="B8">
        <v>1213</v>
      </c>
      <c t="n" s="7" r="C8">
        <v>35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76</v>
      </c>
      <c t="s" s="2" r="B1">
        <v>1</v>
      </c>
    </row>
    <row spans="1:3" r="2">
      <c t="s" s="2" r="B2">
        <v>2</v>
      </c>
      <c t="s" s="2" r="C2">
        <v>25</v>
      </c>
    </row>
    <row spans="1:3" r="3">
      <c t="s" s="4" r="A3">
        <v>273</v>
      </c>
    </row>
    <row spans="1:3" r="4">
      <c t="s" s="4" r="A4">
        <v>277</v>
      </c>
      <c t="n" s="6" r="B4">
        <v>325000</v>
      </c>
      <c t="n" s="6" r="C4">
        <v>325000</v>
      </c>
    </row>
    <row spans="1:3" r="5">
      <c t="s" s="4" r="A5">
        <v>278</v>
      </c>
      <c t="s" s="4" r="B5">
        <v>279</v>
      </c>
      <c t="s" s="4" r="C5">
        <v>279</v>
      </c>
    </row>
    <row spans="1:3" r="6">
      <c t="s" s="4" r="A6">
        <v>274</v>
      </c>
    </row>
    <row spans="1:3" r="7">
      <c t="s" s="4" r="A7">
        <v>277</v>
      </c>
      <c t="n" s="6" r="B7">
        <v>157500</v>
      </c>
      <c t="n" s="6" r="C7">
        <v>157500</v>
      </c>
    </row>
    <row spans="1:3" r="8">
      <c t="s" s="4" r="A8">
        <v>278</v>
      </c>
      <c t="s" s="4" r="B8">
        <v>280</v>
      </c>
      <c t="s" s="4" r="C8">
        <v>280</v>
      </c>
    </row>
    <row spans="1:3" r="9">
      <c t="s" s="4" r="A9">
        <v>275</v>
      </c>
    </row>
    <row spans="1:3" r="10">
      <c t="s" s="4" r="A10">
        <v>277</v>
      </c>
      <c t="n" s="6" r="B10">
        <v>86822</v>
      </c>
      <c t="n" s="6" r="C10">
        <v>86822</v>
      </c>
    </row>
    <row spans="1:3" r="11">
      <c t="s" s="4" r="A11">
        <v>278</v>
      </c>
      <c t="s" s="4" r="B11">
        <v>281</v>
      </c>
      <c t="s" s="4" r="C11">
        <v>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282</v>
      </c>
      <c t="s" s="2" r="B1">
        <v>1</v>
      </c>
    </row>
    <row spans="1:3" r="2">
      <c t="s" s="2" r="B2">
        <v>2</v>
      </c>
      <c t="s" s="2" r="C2">
        <v>25</v>
      </c>
    </row>
    <row spans="1:3" r="3">
      <c t="s" s="4" r="A3">
        <v>273</v>
      </c>
    </row>
    <row spans="1:3" r="4">
      <c t="s" s="4" r="A4">
        <v>283</v>
      </c>
      <c t="s" s="4" r="B4">
        <v>284</v>
      </c>
      <c t="s" s="4" r="C4">
        <v>285</v>
      </c>
    </row>
    <row spans="1:3" r="5">
      <c t="s" s="4" r="A5">
        <v>286</v>
      </c>
      <c t="s" s="4" r="B5">
        <v>287</v>
      </c>
      <c t="s" s="4" r="C5">
        <v>288</v>
      </c>
    </row>
    <row spans="1:3" r="6">
      <c t="s" s="4" r="A6">
        <v>289</v>
      </c>
      <c t="s" s="4" r="B6">
        <v>290</v>
      </c>
      <c t="s" s="4" r="C6">
        <v>290</v>
      </c>
    </row>
    <row spans="1:3" r="7">
      <c t="s" s="4" r="A7">
        <v>291</v>
      </c>
      <c t="s" s="4" r="B7">
        <v>292</v>
      </c>
      <c t="s" s="4" r="C7">
        <v>293</v>
      </c>
    </row>
    <row spans="1:3" r="8">
      <c t="s" s="4" r="A8">
        <v>274</v>
      </c>
    </row>
    <row spans="1:3" r="9">
      <c t="s" s="4" r="A9">
        <v>283</v>
      </c>
      <c t="s" s="4" r="B9">
        <v>284</v>
      </c>
      <c t="s" s="4" r="C9">
        <v>285</v>
      </c>
    </row>
    <row spans="1:3" r="10">
      <c t="s" s="4" r="A10">
        <v>286</v>
      </c>
      <c t="s" s="4" r="B10">
        <v>287</v>
      </c>
      <c t="s" s="4" r="C10">
        <v>294</v>
      </c>
    </row>
    <row spans="1:3" r="11">
      <c t="s" s="4" r="A11">
        <v>289</v>
      </c>
      <c t="s" s="4" r="B11">
        <v>290</v>
      </c>
      <c t="s" s="4" r="C11">
        <v>290</v>
      </c>
    </row>
    <row spans="1:3" r="12">
      <c t="s" s="4" r="A12">
        <v>291</v>
      </c>
      <c t="s" s="4" r="B12">
        <v>295</v>
      </c>
      <c t="s" s="4" r="C12">
        <v>293</v>
      </c>
    </row>
    <row spans="1:3" r="13">
      <c t="s" s="4" r="A13">
        <v>275</v>
      </c>
    </row>
    <row spans="1:3" r="14">
      <c t="s" s="4" r="A14">
        <v>283</v>
      </c>
      <c t="s" s="4" r="B14">
        <v>284</v>
      </c>
      <c t="s" s="4" r="C14">
        <v>296</v>
      </c>
    </row>
    <row spans="1:3" r="15">
      <c t="s" s="4" r="A15">
        <v>286</v>
      </c>
      <c t="s" s="4" r="B15">
        <v>287</v>
      </c>
      <c t="s" s="4" r="C15">
        <v>287</v>
      </c>
    </row>
    <row spans="1:3" r="16">
      <c t="s" s="4" r="A16">
        <v>289</v>
      </c>
      <c t="s" s="4" r="B16">
        <v>290</v>
      </c>
      <c t="s" s="4" r="C16">
        <v>290</v>
      </c>
    </row>
    <row spans="1:3" r="17">
      <c t="s" s="4" r="A17">
        <v>291</v>
      </c>
      <c t="s" s="4" r="B17">
        <v>297</v>
      </c>
      <c t="s" s="4" r="C17">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99</v>
      </c>
      <c t="s" s="2" r="B1">
        <v>1</v>
      </c>
    </row>
    <row spans="1:3" r="2">
      <c t="s" s="2" r="B2">
        <v>2</v>
      </c>
      <c t="s" s="2" r="C2">
        <v>25</v>
      </c>
    </row>
    <row spans="1:3" r="3">
      <c t="s" s="4" r="A3">
        <v>273</v>
      </c>
    </row>
    <row spans="1:3" r="4">
      <c t="s" s="4" r="A4">
        <v>277</v>
      </c>
      <c t="n" s="6" r="B4">
        <v>325000</v>
      </c>
      <c t="n" s="6" r="C4">
        <v>325000</v>
      </c>
    </row>
    <row spans="1:3" r="5">
      <c t="s" s="4" r="A5">
        <v>278</v>
      </c>
      <c t="s" s="4" r="B5">
        <v>279</v>
      </c>
      <c t="s" s="4" r="C5">
        <v>279</v>
      </c>
    </row>
    <row spans="1:3" r="6">
      <c t="s" s="4" r="A6">
        <v>274</v>
      </c>
    </row>
    <row spans="1:3" r="7">
      <c t="s" s="4" r="A7">
        <v>277</v>
      </c>
      <c t="n" s="6" r="B7">
        <v>157500</v>
      </c>
      <c t="n" s="6" r="C7">
        <v>157500</v>
      </c>
    </row>
    <row spans="1:3" r="8">
      <c t="s" s="4" r="A8">
        <v>278</v>
      </c>
      <c t="s" s="4" r="B8">
        <v>280</v>
      </c>
      <c t="s" s="4" r="C8">
        <v>280</v>
      </c>
    </row>
    <row spans="1:3" r="9">
      <c t="s" s="4" r="A9">
        <v>275</v>
      </c>
    </row>
    <row spans="1:3" r="10">
      <c t="s" s="4" r="A10">
        <v>277</v>
      </c>
      <c t="n" s="6" r="B10">
        <v>86822</v>
      </c>
      <c t="n" s="6" r="C10">
        <v>86822</v>
      </c>
    </row>
    <row spans="1:3" r="11">
      <c t="s" s="4" r="A11">
        <v>278</v>
      </c>
      <c t="s" s="4" r="B11">
        <v>281</v>
      </c>
      <c t="s" s="4" r="C11">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40"/>
    <col customWidth="1" max="2" min="2" width="17"/>
    <col customWidth="1" max="3" min="3" width="21"/>
    <col customWidth="1" max="4" min="4" width="80"/>
    <col customWidth="1" max="5" min="5" width="21"/>
    <col customWidth="1" max="6" min="6" width="17"/>
    <col customWidth="1" max="7" min="7" width="21"/>
    <col customWidth="1" max="8" min="8" width="21"/>
    <col customWidth="1" max="9" min="9" width="17"/>
  </cols>
  <sheetData>
    <row spans="1:9" r="1">
      <c t="s" s="1" r="A1">
        <v>300</v>
      </c>
      <c t="s" s="2" r="B1">
        <v>1</v>
      </c>
      <c t="s" s="2" r="C1">
        <v>301</v>
      </c>
      <c t="n" r="E1"/>
      <c t="n" r="H1"/>
    </row>
    <row spans="1:9" r="2">
      <c t="s" s="2" r="B2">
        <v>302</v>
      </c>
      <c t="s" s="2" r="C2">
        <v>303</v>
      </c>
      <c t="s" s="2" r="D2">
        <v>304</v>
      </c>
      <c t="s" s="2" r="E2">
        <v>305</v>
      </c>
      <c t="s" s="2" r="F2">
        <v>302</v>
      </c>
      <c t="s" s="2" r="G2">
        <v>306</v>
      </c>
      <c t="s" s="2" r="H2">
        <v>240</v>
      </c>
      <c t="s" s="2" r="I2">
        <v>307</v>
      </c>
    </row>
    <row spans="1:9" r="3">
      <c t="s" s="4" r="A3">
        <v>308</v>
      </c>
      <c t="s" s="4" r="D3">
        <v>309</v>
      </c>
    </row>
    <row spans="1:9" r="4">
      <c t="s" s="4" r="A4">
        <v>310</v>
      </c>
      <c t="s" s="4" r="D4">
        <v>311</v>
      </c>
    </row>
    <row spans="1:9" r="5">
      <c t="s" s="4" r="A5">
        <v>312</v>
      </c>
      <c t="n" s="7" r="E5">
        <v>53797</v>
      </c>
      <c t="n" s="7" r="H5">
        <v>58059</v>
      </c>
    </row>
    <row spans="1:9" r="6">
      <c t="s" s="4" r="A6">
        <v>313</v>
      </c>
    </row>
    <row spans="1:9" r="7">
      <c t="s" s="4" r="A7">
        <v>314</v>
      </c>
      <c t="n" s="7" r="E7">
        <v>158374</v>
      </c>
      <c t="n" s="7" r="G7">
        <v>185408</v>
      </c>
    </row>
    <row spans="1:9" r="8">
      <c t="s" s="4" r="A8">
        <v>247</v>
      </c>
      <c t="s" s="4" r="E8">
        <v>315</v>
      </c>
      <c t="s" s="4" r="F8">
        <v>315</v>
      </c>
    </row>
    <row spans="1:9" r="9">
      <c t="s" s="4" r="A9">
        <v>316</v>
      </c>
      <c t="n" s="7" r="C9">
        <v>27034</v>
      </c>
    </row>
    <row spans="1:9" r="10">
      <c t="s" s="4" r="A10">
        <v>317</v>
      </c>
    </row>
    <row spans="1:9" r="11">
      <c t="s" s="4" r="A11">
        <v>318</v>
      </c>
      <c t="s" s="4" r="D11">
        <v>319</v>
      </c>
    </row>
    <row spans="1:9" r="12">
      <c t="s" s="4" r="A12">
        <v>320</v>
      </c>
    </row>
    <row spans="1:9" r="13">
      <c t="s" s="4" r="A13">
        <v>318</v>
      </c>
      <c t="s" s="4" r="D13">
        <v>321</v>
      </c>
    </row>
    <row spans="1:9" r="14">
      <c t="s" s="4" r="A14">
        <v>322</v>
      </c>
    </row>
    <row spans="1:9" r="15">
      <c t="s" s="4" r="A15">
        <v>318</v>
      </c>
      <c t="s" s="4" r="D15">
        <v>323</v>
      </c>
    </row>
    <row spans="1:9" r="16">
      <c t="s" s="4" r="A16">
        <v>324</v>
      </c>
    </row>
    <row spans="1:9" r="17">
      <c t="s" s="4" r="A17">
        <v>325</v>
      </c>
      <c t="n" s="10" r="D17">
        <v>50500</v>
      </c>
    </row>
    <row spans="1:9" r="18">
      <c t="s" s="4" r="A18">
        <v>326</v>
      </c>
      <c t="n" s="10" r="F18">
        <v>75750</v>
      </c>
      <c t="n" s="10" r="I18">
        <v>68175</v>
      </c>
    </row>
    <row spans="1:9" r="19">
      <c t="s" s="4" r="A19">
        <v>327</v>
      </c>
    </row>
    <row spans="1:9" r="20">
      <c t="s" s="4" r="A20">
        <v>328</v>
      </c>
      <c t="n" s="10" r="F20">
        <v>223000</v>
      </c>
    </row>
    <row spans="1:9" r="21">
      <c t="s" s="4" r="A21">
        <v>329</v>
      </c>
      <c t="n" s="10" r="B21">
        <v>1000000</v>
      </c>
    </row>
  </sheetData>
  <mergeCells count="4">
    <mergeCell ref="A1:A2"/>
    <mergeCell ref="C1:D1"/>
    <mergeCell ref="E1:F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17"/>
    <col customWidth="1" max="6" min="6" width="21"/>
  </cols>
  <sheetData>
    <row spans="1:6" r="1">
      <c t="s" s="1" r="A1">
        <v>330</v>
      </c>
      <c t="s" s="2" r="B1">
        <v>68</v>
      </c>
      <c t="s" s="2" r="D1">
        <v>1</v>
      </c>
    </row>
    <row spans="1:6" r="2">
      <c t="s" s="2" r="B2">
        <v>305</v>
      </c>
      <c t="s" s="2" r="C2">
        <v>331</v>
      </c>
      <c t="s" s="2" r="D2">
        <v>305</v>
      </c>
      <c t="s" s="2" r="E2">
        <v>302</v>
      </c>
      <c t="s" s="2" r="F2">
        <v>331</v>
      </c>
    </row>
    <row spans="1:6" r="3">
      <c t="s" s="4" r="A3">
        <v>332</v>
      </c>
      <c t="n" s="7" r="B3">
        <v>43680</v>
      </c>
      <c t="s" s="4" r="C3">
        <v>30</v>
      </c>
      <c t="n" s="7" r="D3">
        <v>43680</v>
      </c>
      <c t="s" s="4" r="F3">
        <v>30</v>
      </c>
    </row>
    <row spans="1:6" r="4">
      <c t="s" s="4" r="A4">
        <v>333</v>
      </c>
      <c t="s" s="4" r="D4">
        <v>334</v>
      </c>
      <c t="s" s="4" r="E4">
        <v>334</v>
      </c>
    </row>
    <row spans="1:6" r="5">
      <c t="s" s="4" r="A5">
        <v>335</v>
      </c>
      <c t="n" s="7" r="B5">
        <v>18200</v>
      </c>
      <c t="s" s="4" r="C5">
        <v>30</v>
      </c>
      <c t="n" s="7" r="D5">
        <v>18200</v>
      </c>
      <c t="s" s="4" r="F5">
        <v>30</v>
      </c>
    </row>
    <row spans="1:6" r="6">
      <c t="s" s="4" r="A6">
        <v>324</v>
      </c>
    </row>
    <row spans="1:6" r="7">
      <c t="s" s="4" r="A7">
        <v>336</v>
      </c>
      <c t="n" s="10" r="E7">
        <v>60000</v>
      </c>
    </row>
    <row spans="1:6" r="8">
      <c t="s" s="4" r="A8">
        <v>337</v>
      </c>
      <c t="n" s="10" r="E8">
        <v>25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3"/>
    <col customWidth="1" max="6" min="6" width="27"/>
    <col customWidth="1" max="7" min="7" width="21"/>
    <col customWidth="1" max="8" min="8" width="21"/>
    <col customWidth="1" max="9" min="9" width="17"/>
    <col customWidth="1" max="10" min="10" width="17"/>
  </cols>
  <sheetData>
    <row spans="1:10" r="1">
      <c t="s" s="1" r="A1">
        <v>338</v>
      </c>
      <c t="s" s="2" r="B1">
        <v>68</v>
      </c>
      <c t="s" s="2" r="D1">
        <v>1</v>
      </c>
      <c t="s" s="2" r="H1">
        <v>301</v>
      </c>
    </row>
    <row spans="1:10" r="2">
      <c t="s" s="2" r="B2">
        <v>305</v>
      </c>
      <c t="s" s="2" r="C2">
        <v>331</v>
      </c>
      <c t="s" s="2" r="D2">
        <v>239</v>
      </c>
      <c t="s" s="2" r="E2">
        <v>339</v>
      </c>
      <c t="s" s="2" r="F2">
        <v>340</v>
      </c>
      <c t="s" s="2" r="G2">
        <v>331</v>
      </c>
      <c t="s" s="2" r="H2">
        <v>240</v>
      </c>
      <c t="s" s="2" r="I2">
        <v>302</v>
      </c>
      <c t="s" s="2" r="J2">
        <v>307</v>
      </c>
    </row>
    <row spans="1:10" r="3">
      <c t="s" s="4" r="A3">
        <v>341</v>
      </c>
      <c t="n" s="7" r="B3">
        <v>53797</v>
      </c>
      <c t="n" s="7" r="D3">
        <v>53797</v>
      </c>
      <c t="n" s="7" r="F3">
        <v>58059</v>
      </c>
      <c t="n" s="7" r="H3">
        <v>58059</v>
      </c>
    </row>
    <row spans="1:10" r="4">
      <c t="s" s="4" r="A4">
        <v>342</v>
      </c>
      <c t="n" s="7" r="D4">
        <v>100524</v>
      </c>
      <c t="n" s="7" r="G4">
        <v>180631</v>
      </c>
    </row>
    <row spans="1:10" r="5">
      <c t="s" s="4" r="A5">
        <v>50</v>
      </c>
      <c t="s" s="4" r="B5">
        <v>30</v>
      </c>
      <c t="s" s="4" r="D5">
        <v>30</v>
      </c>
      <c t="n" s="6" r="F5">
        <v>2009</v>
      </c>
      <c t="n" s="6" r="H5">
        <v>2009</v>
      </c>
    </row>
    <row spans="1:10" r="6">
      <c t="s" s="4" r="A6">
        <v>343</v>
      </c>
      <c t="n" s="7" r="B6">
        <v>21912</v>
      </c>
      <c t="n" s="7" r="C6">
        <v>16861</v>
      </c>
      <c t="n" s="7" r="D6">
        <v>64179</v>
      </c>
      <c t="n" s="7" r="G6">
        <v>81771</v>
      </c>
    </row>
    <row spans="1:10" r="7">
      <c t="s" s="4" r="A7">
        <v>324</v>
      </c>
    </row>
    <row spans="1:10" r="8">
      <c t="s" s="4" r="A8">
        <v>344</v>
      </c>
      <c t="n" s="10" r="I8">
        <v>75750</v>
      </c>
      <c t="n" s="10" r="J8">
        <v>68175</v>
      </c>
    </row>
    <row spans="1:10" r="9">
      <c t="s" s="4" r="A9">
        <v>345</v>
      </c>
    </row>
    <row spans="1:10" r="10">
      <c t="s" s="4" r="A10">
        <v>346</v>
      </c>
      <c t="n" s="6" r="B10">
        <v>18356</v>
      </c>
      <c t="n" s="6" r="D10">
        <v>18356</v>
      </c>
    </row>
    <row spans="1:10" r="11">
      <c t="s" s="4" r="A11">
        <v>341</v>
      </c>
      <c t="n" s="6" r="B11">
        <v>16645</v>
      </c>
      <c t="n" s="6" r="D11">
        <v>16645</v>
      </c>
      <c t="n" s="6" r="F11">
        <v>17964</v>
      </c>
      <c t="n" s="6" r="H11">
        <v>17964</v>
      </c>
    </row>
    <row spans="1:10" r="12">
      <c t="s" s="4" r="A12">
        <v>347</v>
      </c>
    </row>
    <row spans="1:10" r="13">
      <c t="s" s="4" r="A13">
        <v>341</v>
      </c>
      <c t="n" s="6" r="B13">
        <v>1273</v>
      </c>
      <c t="n" s="6" r="D13">
        <v>1273</v>
      </c>
      <c t="n" s="6" r="F13">
        <v>1374</v>
      </c>
      <c t="n" s="6" r="H13">
        <v>1374</v>
      </c>
    </row>
    <row spans="1:10" r="14">
      <c t="s" s="4" r="A14">
        <v>348</v>
      </c>
    </row>
    <row spans="1:10" r="15">
      <c t="s" s="4" r="A15">
        <v>341</v>
      </c>
      <c t="n" s="7" r="B15">
        <v>42612</v>
      </c>
      <c t="n" s="7" r="D15">
        <v>42612</v>
      </c>
      <c t="n" s="6" r="F15">
        <v>45988</v>
      </c>
      <c t="n" s="6" r="H15">
        <v>45988</v>
      </c>
    </row>
    <row spans="1:10" r="16">
      <c t="s" s="4" r="A16">
        <v>349</v>
      </c>
      <c t="s" s="4" r="B16">
        <v>315</v>
      </c>
      <c t="s" s="4" r="D16">
        <v>315</v>
      </c>
      <c t="s" s="4" r="I16">
        <v>315</v>
      </c>
    </row>
    <row spans="1:10" r="17">
      <c t="s" s="4" r="A17">
        <v>256</v>
      </c>
      <c t="n" s="7" r="D17">
        <v>6042</v>
      </c>
      <c t="n" s="6" r="F17">
        <v>3581</v>
      </c>
    </row>
    <row spans="1:10" r="18">
      <c t="s" s="4" r="A18">
        <v>350</v>
      </c>
    </row>
    <row spans="1:10" r="19">
      <c t="s" s="4" r="A19">
        <v>344</v>
      </c>
      <c t="n" s="10" r="I19">
        <v>60000</v>
      </c>
    </row>
    <row spans="1:10" r="20">
      <c t="s" s="4" r="A20">
        <v>351</v>
      </c>
      <c t="n" s="10" r="E20">
        <v>1000000</v>
      </c>
    </row>
    <row spans="1:10" r="21">
      <c t="s" s="4" r="A21">
        <v>352</v>
      </c>
      <c t="n" s="6" r="E21">
        <v>8508</v>
      </c>
    </row>
    <row spans="1:10" r="22">
      <c t="s" s="4" r="A22">
        <v>353</v>
      </c>
    </row>
    <row spans="1:10" r="23">
      <c t="s" s="4" r="A23">
        <v>341</v>
      </c>
      <c t="n" s="7" r="B23">
        <v>42612</v>
      </c>
      <c t="n" s="7" r="D23">
        <v>42612</v>
      </c>
      <c t="n" s="6" r="F23">
        <v>45988</v>
      </c>
      <c t="n" s="6" r="H23">
        <v>45988</v>
      </c>
    </row>
    <row spans="1:10" r="24">
      <c t="s" s="4" r="A24">
        <v>349</v>
      </c>
      <c t="s" s="4" r="B24">
        <v>315</v>
      </c>
      <c t="s" s="4" r="D24">
        <v>315</v>
      </c>
      <c t="s" s="4" r="I24">
        <v>315</v>
      </c>
    </row>
    <row spans="1:10" r="25">
      <c t="s" s="4" r="A25">
        <v>256</v>
      </c>
      <c t="n" s="7" r="D25">
        <v>5829</v>
      </c>
      <c t="n" s="6" r="F25">
        <v>3351</v>
      </c>
    </row>
    <row spans="1:10" r="26">
      <c t="s" s="4" r="A26">
        <v>354</v>
      </c>
    </row>
    <row spans="1:10" r="27">
      <c t="s" s="4" r="A27">
        <v>344</v>
      </c>
      <c t="n" s="10" r="I27">
        <v>60000</v>
      </c>
    </row>
    <row spans="1:10" r="28">
      <c t="s" s="4" r="A28">
        <v>351</v>
      </c>
      <c t="n" s="6" r="E28">
        <v>1000000</v>
      </c>
    </row>
    <row spans="1:10" r="29">
      <c t="s" s="4" r="A29">
        <v>352</v>
      </c>
      <c t="n" s="10" r="E29">
        <v>8208</v>
      </c>
    </row>
    <row spans="1:10" r="30">
      <c t="s" s="4" r="A30">
        <v>355</v>
      </c>
    </row>
    <row spans="1:10" r="31">
      <c t="s" s="4" r="A31">
        <v>341</v>
      </c>
      <c t="n" s="7" r="B31">
        <v>22785</v>
      </c>
      <c t="n" s="7" r="D31">
        <v>22785</v>
      </c>
      <c t="n" s="6" r="F31">
        <v>24591</v>
      </c>
      <c t="n" s="6" r="H31">
        <v>24591</v>
      </c>
    </row>
    <row spans="1:10" r="32">
      <c t="s" s="4" r="A32">
        <v>349</v>
      </c>
      <c t="s" s="4" r="B32">
        <v>315</v>
      </c>
      <c t="s" s="4" r="D32">
        <v>315</v>
      </c>
      <c t="s" s="4" r="I32">
        <v>315</v>
      </c>
    </row>
    <row spans="1:10" r="33">
      <c t="s" s="4" r="A33">
        <v>256</v>
      </c>
      <c t="n" s="7" r="D33">
        <v>1832</v>
      </c>
      <c t="n" s="6" r="F33">
        <v>404</v>
      </c>
    </row>
    <row spans="1:10" r="34">
      <c t="s" s="4" r="A34">
        <v>249</v>
      </c>
      <c t="s" s="4" r="D34">
        <v>356</v>
      </c>
      <c t="s" s="4" r="E34">
        <v>356</v>
      </c>
    </row>
    <row spans="1:10" r="35">
      <c t="s" s="4" r="A35">
        <v>357</v>
      </c>
    </row>
    <row spans="1:10" r="36">
      <c t="s" s="4" r="A36">
        <v>344</v>
      </c>
      <c t="n" s="10" r="I36">
        <v>32082</v>
      </c>
    </row>
    <row spans="1:10" r="37">
      <c t="s" s="4" r="A37">
        <v>256</v>
      </c>
      <c t="n" s="7" r="D37">
        <v>2579</v>
      </c>
    </row>
    <row spans="1:10" r="38">
      <c t="s" s="4" r="A38">
        <v>358</v>
      </c>
    </row>
    <row spans="1:10" r="39">
      <c t="s" s="4" r="A39">
        <v>341</v>
      </c>
      <c t="n" s="7" r="B39">
        <v>19774</v>
      </c>
      <c t="n" s="7" r="D39">
        <v>19774</v>
      </c>
      <c t="n" s="6" r="F39">
        <v>21337</v>
      </c>
      <c t="n" s="7" r="H39">
        <v>21337</v>
      </c>
    </row>
    <row spans="1:10" r="40">
      <c t="s" s="4" r="A40">
        <v>349</v>
      </c>
      <c t="s" s="4" r="B40">
        <v>315</v>
      </c>
      <c t="s" s="4" r="D40">
        <v>315</v>
      </c>
      <c t="s" s="4" r="I40">
        <v>315</v>
      </c>
    </row>
    <row spans="1:10" r="41">
      <c t="s" s="4" r="A41">
        <v>256</v>
      </c>
      <c t="n" s="7" r="D41">
        <v>1611</v>
      </c>
      <c t="n" s="7" r="F41">
        <v>375</v>
      </c>
    </row>
    <row spans="1:10" r="42">
      <c t="s" s="4" r="A42">
        <v>249</v>
      </c>
      <c t="s" s="4" r="D42">
        <v>356</v>
      </c>
      <c t="s" s="4" r="E42">
        <v>356</v>
      </c>
    </row>
    <row spans="1:10" r="43">
      <c t="s" s="4" r="A43">
        <v>359</v>
      </c>
    </row>
    <row spans="1:10" r="44">
      <c t="s" s="4" r="A44">
        <v>344</v>
      </c>
      <c t="n" s="10" r="I44">
        <v>27844</v>
      </c>
    </row>
    <row spans="1:10" r="45">
      <c t="s" s="4" r="A45">
        <v>352</v>
      </c>
      <c t="n" s="10" r="E45">
        <v>2268</v>
      </c>
    </row>
    <row spans="1:10" r="46">
      <c t="s" s="4" r="A46">
        <v>360</v>
      </c>
    </row>
    <row spans="1:10" r="47">
      <c t="s" s="4" r="A47">
        <v>341</v>
      </c>
      <c t="n" s="7" r="B47">
        <v>41730</v>
      </c>
      <c t="n" s="7" r="D47">
        <v>41730</v>
      </c>
      <c t="s" s="4" r="F47">
        <v>30</v>
      </c>
      <c t="s" s="4" r="H47">
        <v>30</v>
      </c>
    </row>
    <row spans="1:10" r="48">
      <c t="s" s="4" r="A48">
        <v>349</v>
      </c>
      <c t="s" s="4" r="B48">
        <v>315</v>
      </c>
      <c t="s" s="4" r="D48">
        <v>315</v>
      </c>
      <c t="s" s="4" r="I48">
        <v>315</v>
      </c>
    </row>
    <row spans="1:10" r="49">
      <c t="s" s="4" r="A49">
        <v>256</v>
      </c>
      <c t="n" s="7" r="D49">
        <v>1911</v>
      </c>
      <c t="s" s="4" r="F49">
        <v>30</v>
      </c>
    </row>
    <row spans="1:10" r="50">
      <c t="s" s="4" r="A50">
        <v>249</v>
      </c>
      <c t="s" s="4" r="D50">
        <v>356</v>
      </c>
      <c t="s" s="4" r="E50">
        <v>356</v>
      </c>
    </row>
    <row spans="1:10" r="51">
      <c t="s" s="4" r="A51">
        <v>361</v>
      </c>
    </row>
    <row spans="1:10" r="52">
      <c t="s" s="4" r="A52">
        <v>344</v>
      </c>
      <c t="n" s="10" r="I52">
        <v>58759</v>
      </c>
    </row>
    <row spans="1:10" r="53">
      <c t="s" s="4" r="A53">
        <v>352</v>
      </c>
      <c t="n" s="10" r="E53">
        <v>2690</v>
      </c>
    </row>
    <row spans="1:10" r="54">
      <c t="s" s="4" r="A54">
        <v>362</v>
      </c>
    </row>
    <row spans="1:10" r="55">
      <c t="s" s="4" r="A55">
        <v>341</v>
      </c>
      <c t="n" s="7" r="B55">
        <v>44267</v>
      </c>
      <c t="n" s="7" r="D55">
        <v>44267</v>
      </c>
      <c t="s" s="4" r="F55">
        <v>30</v>
      </c>
      <c t="s" s="4" r="H55">
        <v>30</v>
      </c>
    </row>
    <row spans="1:10" r="56">
      <c t="s" s="4" r="A56">
        <v>349</v>
      </c>
      <c t="s" s="4" r="B56">
        <v>315</v>
      </c>
      <c t="s" s="4" r="D56">
        <v>315</v>
      </c>
      <c t="s" s="4" r="I56">
        <v>315</v>
      </c>
    </row>
    <row spans="1:10" r="57">
      <c t="s" s="4" r="A57">
        <v>342</v>
      </c>
      <c t="n" s="7" r="D57">
        <v>1988</v>
      </c>
      <c t="s" s="4" r="F57">
        <v>30</v>
      </c>
    </row>
    <row spans="1:10" r="58">
      <c t="s" s="4" r="A58">
        <v>249</v>
      </c>
      <c t="s" s="4" r="D58">
        <v>356</v>
      </c>
      <c t="s" s="4" r="E58">
        <v>356</v>
      </c>
    </row>
    <row spans="1:10" r="59">
      <c t="s" s="4" r="A59">
        <v>363</v>
      </c>
    </row>
    <row spans="1:10" r="60">
      <c t="s" s="4" r="A60">
        <v>344</v>
      </c>
      <c t="n" s="10" r="I60">
        <v>62330</v>
      </c>
    </row>
    <row spans="1:10" r="61">
      <c t="s" s="4" r="A61">
        <v>351</v>
      </c>
      <c t="n" s="10" r="E61">
        <v>2799</v>
      </c>
    </row>
    <row spans="1:10" r="62">
      <c t="s" s="4" r="A62">
        <v>364</v>
      </c>
    </row>
    <row spans="1:10" r="63">
      <c t="s" s="4" r="A63">
        <v>341</v>
      </c>
      <c t="n" s="7" r="B63">
        <v>1775</v>
      </c>
      <c t="n" s="7" r="D63">
        <v>1775</v>
      </c>
      <c t="s" s="4" r="F63">
        <v>30</v>
      </c>
      <c t="s" s="4" r="H63">
        <v>30</v>
      </c>
    </row>
    <row spans="1:10" r="64">
      <c t="s" s="4" r="A64">
        <v>349</v>
      </c>
      <c t="s" s="4" r="B64">
        <v>315</v>
      </c>
      <c t="s" s="4" r="D64">
        <v>315</v>
      </c>
      <c t="s" s="4" r="I64">
        <v>315</v>
      </c>
    </row>
    <row spans="1:10" r="65">
      <c t="s" s="4" r="A65">
        <v>342</v>
      </c>
      <c t="n" s="7" r="D65">
        <v>49</v>
      </c>
      <c t="s" s="4" r="F65">
        <v>30</v>
      </c>
    </row>
    <row spans="1:10" r="66">
      <c t="s" s="4" r="A66">
        <v>249</v>
      </c>
      <c t="s" s="4" r="D66">
        <v>356</v>
      </c>
      <c t="s" s="4" r="E66">
        <v>356</v>
      </c>
    </row>
    <row spans="1:10" r="67">
      <c t="s" s="4" r="A67">
        <v>365</v>
      </c>
    </row>
    <row spans="1:10" r="68">
      <c t="s" s="4" r="A68">
        <v>344</v>
      </c>
      <c t="n" s="10" r="I68">
        <v>2500</v>
      </c>
    </row>
    <row spans="1:10" r="69">
      <c t="s" s="4" r="A69">
        <v>351</v>
      </c>
      <c t="n" s="10" r="E69">
        <v>69</v>
      </c>
    </row>
    <row spans="1:10" r="70">
      <c t="s" s="4" r="A70">
        <v>366</v>
      </c>
    </row>
    <row spans="1:10" r="71">
      <c t="s" s="4" r="A71">
        <v>341</v>
      </c>
      <c t="n" s="7" r="B71">
        <v>3126</v>
      </c>
      <c t="n" s="7" r="D71">
        <v>3126</v>
      </c>
      <c t="s" s="4" r="F71">
        <v>30</v>
      </c>
      <c t="s" s="4" r="H71">
        <v>30</v>
      </c>
    </row>
    <row spans="1:10" r="72">
      <c t="s" s="4" r="A72">
        <v>349</v>
      </c>
      <c t="s" s="4" r="B72">
        <v>315</v>
      </c>
      <c t="s" s="4" r="D72">
        <v>315</v>
      </c>
      <c t="s" s="4" r="I72">
        <v>315</v>
      </c>
    </row>
    <row spans="1:10" r="73">
      <c t="s" s="4" r="A73">
        <v>342</v>
      </c>
      <c t="n" s="7" r="D73">
        <v>86</v>
      </c>
      <c t="s" s="4" r="F73">
        <v>30</v>
      </c>
    </row>
    <row spans="1:10" r="74">
      <c t="s" s="4" r="A74">
        <v>249</v>
      </c>
      <c t="s" s="4" r="D74">
        <v>356</v>
      </c>
      <c t="s" s="4" r="E74">
        <v>356</v>
      </c>
    </row>
    <row spans="1:10" r="75">
      <c t="s" s="4" r="A75">
        <v>367</v>
      </c>
    </row>
    <row spans="1:10" r="76">
      <c t="s" s="4" r="A76">
        <v>344</v>
      </c>
      <c t="n" s="10" r="I76">
        <v>4402</v>
      </c>
    </row>
    <row spans="1:10" r="77">
      <c t="s" s="4" r="A77">
        <v>351</v>
      </c>
      <c t="n" s="10" r="E77">
        <v>121</v>
      </c>
    </row>
    <row spans="1:10" r="78">
      <c t="s" s="4" r="A78">
        <v>368</v>
      </c>
    </row>
    <row spans="1:10" r="79">
      <c t="s" s="4" r="A79">
        <v>341</v>
      </c>
      <c t="n" s="7" r="B79">
        <v>2841</v>
      </c>
      <c t="n" s="7" r="D79">
        <v>2841</v>
      </c>
      <c t="n" s="7" r="F79">
        <v>3065</v>
      </c>
      <c t="n" s="7" r="H79">
        <v>3065</v>
      </c>
    </row>
    <row spans="1:10" r="80">
      <c t="s" s="4" r="A80">
        <v>369</v>
      </c>
    </row>
    <row spans="1:10" r="81">
      <c t="s" s="4" r="A81">
        <v>344</v>
      </c>
      <c t="n" s="6" r="I81">
        <v>4000</v>
      </c>
    </row>
    <row spans="1:10" r="82">
      <c t="s" s="4" r="A82">
        <v>370</v>
      </c>
    </row>
    <row spans="1:10" r="83">
      <c t="s" s="4" r="A83">
        <v>371</v>
      </c>
      <c t="n" s="6" r="D83">
        <v>21639</v>
      </c>
      <c t="n" s="7" r="H83">
        <v>20275</v>
      </c>
    </row>
    <row spans="1:10" r="84">
      <c t="s" s="4" r="A84">
        <v>372</v>
      </c>
    </row>
    <row spans="1:10" r="85">
      <c t="s" s="4" r="A85">
        <v>50</v>
      </c>
      <c t="n" s="7" r="B85">
        <v>2009</v>
      </c>
      <c t="n" s="7" r="D85">
        <v>2009</v>
      </c>
      <c t="s" s="4" r="F85">
        <v>30</v>
      </c>
      <c t="s" s="4" r="H85">
        <v>30</v>
      </c>
    </row>
    <row spans="1:10" r="86">
      <c t="s" s="4" r="A86">
        <v>373</v>
      </c>
    </row>
    <row spans="1:10" r="87">
      <c t="s" s="4" r="A87">
        <v>50</v>
      </c>
      <c t="s" s="4" r="B87">
        <v>30</v>
      </c>
      <c t="s" s="4" r="D87">
        <v>30</v>
      </c>
      <c t="n" s="7" r="F87">
        <v>2009</v>
      </c>
      <c t="n" s="7" r="H87">
        <v>2009</v>
      </c>
    </row>
    <row spans="1:10" r="88">
      <c t="s" s="4" r="A88">
        <v>374</v>
      </c>
    </row>
    <row spans="1:10" r="89">
      <c t="s" s="4" r="A89">
        <v>343</v>
      </c>
      <c t="n" s="7" r="D89">
        <v>53726</v>
      </c>
      <c t="n" s="6" r="F89">
        <v>88472</v>
      </c>
    </row>
    <row spans="1:10" r="90">
      <c t="s" s="4" r="A90">
        <v>375</v>
      </c>
    </row>
    <row spans="1:10" r="91">
      <c t="s" s="4" r="A91">
        <v>376</v>
      </c>
      <c t="n" s="10" r="E91">
        <v>73800</v>
      </c>
    </row>
    <row spans="1:10" r="92">
      <c t="s" s="4" r="A92">
        <v>377</v>
      </c>
    </row>
    <row spans="1:10" r="93">
      <c t="s" s="4" r="A93">
        <v>343</v>
      </c>
      <c t="s" s="4" r="D93">
        <v>30</v>
      </c>
      <c t="n" s="6" r="F93">
        <v>1928</v>
      </c>
    </row>
    <row spans="1:10" r="94">
      <c t="s" s="4" r="A94">
        <v>378</v>
      </c>
    </row>
    <row spans="1:10" r="95">
      <c t="s" s="4" r="A95">
        <v>343</v>
      </c>
      <c t="s" s="4" r="D95">
        <v>30</v>
      </c>
      <c t="n" s="6" r="F95">
        <v>35994</v>
      </c>
    </row>
    <row spans="1:10" r="96">
      <c t="s" s="4" r="A96">
        <v>379</v>
      </c>
      <c t="s" s="4" r="D96">
        <v>30</v>
      </c>
      <c t="n" s="7" r="F96">
        <v>7713</v>
      </c>
    </row>
    <row spans="1:10" r="97">
      <c t="s" s="4" r="A97">
        <v>380</v>
      </c>
    </row>
    <row spans="1:10" r="98">
      <c t="s" s="4" r="A98">
        <v>381</v>
      </c>
      <c t="s" s="4" r="D98">
        <v>30</v>
      </c>
      <c t="s" s="4" r="E98">
        <v>30</v>
      </c>
      <c t="n" s="6" r="F98">
        <v>5925000</v>
      </c>
    </row>
    <row spans="1:10" r="99">
      <c t="s" s="4" r="A99">
        <v>382</v>
      </c>
      <c t="s" s="4" r="D99">
        <v>30</v>
      </c>
      <c t="n" s="7" r="F99">
        <v>237000</v>
      </c>
    </row>
    <row spans="1:10" r="100">
      <c t="s" s="4" r="A100">
        <v>383</v>
      </c>
    </row>
    <row spans="1:10" r="101">
      <c t="s" s="4" r="A101">
        <v>381</v>
      </c>
      <c t="s" s="4" r="D101">
        <v>30</v>
      </c>
      <c t="s" s="4" r="E101">
        <v>30</v>
      </c>
      <c t="n" s="6" r="F101">
        <v>200000</v>
      </c>
    </row>
    <row spans="1:10" r="102">
      <c t="s" s="4" r="A102">
        <v>382</v>
      </c>
      <c t="s" s="4" r="D102">
        <v>30</v>
      </c>
      <c t="n" s="7" r="F102">
        <v>8000</v>
      </c>
    </row>
    <row spans="1:10" r="103">
      <c t="s" s="4" r="A103">
        <v>384</v>
      </c>
    </row>
    <row spans="1:10" r="104">
      <c t="s" s="4" r="A104">
        <v>341</v>
      </c>
      <c t="n" s="7" r="B104">
        <v>17755</v>
      </c>
      <c t="n" s="7" r="D104">
        <v>17755</v>
      </c>
      <c t="s" s="4" r="F104">
        <v>30</v>
      </c>
      <c t="s" s="4" r="H104">
        <v>30</v>
      </c>
    </row>
    <row spans="1:10" r="105">
      <c t="s" s="4" r="A105">
        <v>385</v>
      </c>
    </row>
    <row spans="1:10" r="106">
      <c t="s" s="4" r="A106">
        <v>344</v>
      </c>
      <c t="n" s="10" r="I106">
        <v>25000</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9357</v>
      </c>
      <c t="n" s="7" r="C4">
        <v>24084</v>
      </c>
      <c t="n" s="7" r="D4">
        <v>65384</v>
      </c>
      <c t="n" s="7" r="E4">
        <v>41336</v>
      </c>
    </row>
    <row spans="1:5" r="5">
      <c t="s" s="4" r="A5">
        <v>72</v>
      </c>
      <c t="n" s="6" r="B5">
        <v>43680</v>
      </c>
      <c t="s" s="4" r="C5">
        <v>30</v>
      </c>
      <c t="n" s="6" r="D5">
        <v>43680</v>
      </c>
      <c t="s" s="4" r="E5">
        <v>30</v>
      </c>
    </row>
    <row spans="1:5" r="6">
      <c t="s" s="4" r="A6">
        <v>73</v>
      </c>
      <c t="n" s="6" r="B6">
        <v>-6121</v>
      </c>
      <c t="n" s="7" r="C6">
        <v>-6984</v>
      </c>
      <c t="n" s="6" r="D6">
        <v>-15224</v>
      </c>
      <c t="n" s="7" r="E6">
        <v>-12892</v>
      </c>
    </row>
    <row spans="1:5" r="7">
      <c t="s" s="4" r="A7">
        <v>74</v>
      </c>
      <c t="n" s="6" r="B7">
        <v>66916</v>
      </c>
      <c t="n" s="7" r="C7">
        <v>17100</v>
      </c>
      <c t="n" s="7" r="D7">
        <v>93840</v>
      </c>
      <c t="n" s="7" r="E7">
        <v>28444</v>
      </c>
    </row>
    <row spans="1:5" r="8">
      <c t="s" s="3" r="A8">
        <v>75</v>
      </c>
    </row>
    <row spans="1:5" r="9">
      <c t="s" s="4" r="A9">
        <v>76</v>
      </c>
      <c t="n" s="6" r="B9">
        <v>-3979</v>
      </c>
      <c t="s" s="4" r="C9">
        <v>30</v>
      </c>
      <c t="s" s="4" r="D9">
        <v>30</v>
      </c>
      <c t="s" s="4" r="E9">
        <v>30</v>
      </c>
    </row>
    <row spans="1:5" r="10">
      <c t="s" s="4" r="A10">
        <v>77</v>
      </c>
      <c t="n" s="6" r="B10">
        <v>22287</v>
      </c>
      <c t="n" s="7" r="C10">
        <v>25293</v>
      </c>
      <c t="n" s="7" r="D10">
        <v>46212</v>
      </c>
      <c t="n" s="7" r="E10">
        <v>52603</v>
      </c>
    </row>
    <row spans="1:5" r="11">
      <c t="s" s="4" r="A11">
        <v>78</v>
      </c>
      <c t="n" s="6" r="B11">
        <v>-31763</v>
      </c>
      <c t="n" s="6" r="C11">
        <v>-1881</v>
      </c>
      <c t="n" s="6" r="D11">
        <v>-17586</v>
      </c>
      <c t="n" s="6" r="E11">
        <v>946</v>
      </c>
    </row>
    <row spans="1:5" r="12">
      <c t="s" s="4" r="A12">
        <v>79</v>
      </c>
      <c t="n" s="6" r="B12">
        <v>52049</v>
      </c>
      <c t="n" s="6" r="C12">
        <v>215866</v>
      </c>
      <c t="n" s="6" r="D12">
        <v>139344</v>
      </c>
      <c t="n" s="6" r="E12">
        <v>683321</v>
      </c>
    </row>
    <row spans="1:5" r="13">
      <c t="s" s="4" r="A13">
        <v>80</v>
      </c>
      <c t="n" s="6" r="B13">
        <v>21912</v>
      </c>
      <c t="n" s="6" r="C13">
        <v>16861</v>
      </c>
      <c t="n" s="6" r="D13">
        <v>64179</v>
      </c>
      <c t="n" s="6" r="E13">
        <v>81771</v>
      </c>
    </row>
    <row spans="1:5" r="14">
      <c t="s" s="4" r="A14">
        <v>81</v>
      </c>
      <c t="n" s="6" r="B14">
        <v>47525</v>
      </c>
      <c t="n" s="6" r="C14">
        <v>107475</v>
      </c>
      <c t="n" s="6" r="D14">
        <v>109200</v>
      </c>
      <c t="n" s="6" r="E14">
        <v>322622</v>
      </c>
    </row>
    <row spans="1:5" r="15">
      <c t="s" s="4" r="A15">
        <v>82</v>
      </c>
      <c t="n" s="6" r="B15">
        <v>108031</v>
      </c>
      <c t="n" s="6" r="C15">
        <v>363614</v>
      </c>
      <c t="n" s="6" r="D15">
        <v>341349</v>
      </c>
      <c t="n" s="6" r="E15">
        <v>1141263</v>
      </c>
    </row>
    <row spans="1:5" r="16">
      <c t="s" s="4" r="A16">
        <v>83</v>
      </c>
      <c t="n" s="6" r="B16">
        <v>-41115</v>
      </c>
      <c t="n" s="7" r="C16">
        <v>-346514</v>
      </c>
      <c t="n" s="6" r="D16">
        <v>-247509</v>
      </c>
      <c t="n" s="7" r="E16">
        <v>-1112819</v>
      </c>
    </row>
    <row spans="1:5" r="17">
      <c t="s" s="3" r="A17">
        <v>84</v>
      </c>
    </row>
    <row spans="1:5" r="18">
      <c t="s" s="4" r="A18">
        <v>85</v>
      </c>
      <c t="n" s="6" r="B18">
        <v>18200</v>
      </c>
      <c t="s" s="4" r="C18">
        <v>30</v>
      </c>
      <c t="n" s="6" r="D18">
        <v>18200</v>
      </c>
      <c t="s" s="4" r="E18">
        <v>30</v>
      </c>
    </row>
    <row spans="1:5" r="19">
      <c t="s" s="4" r="A19">
        <v>86</v>
      </c>
      <c t="n" s="6" r="B19">
        <v>-16635</v>
      </c>
      <c t="s" s="4" r="C19">
        <v>30</v>
      </c>
      <c t="n" s="6" r="D19">
        <v>-33872</v>
      </c>
      <c t="s" s="4" r="E19">
        <v>30</v>
      </c>
    </row>
    <row spans="1:5" r="20">
      <c t="s" s="4" r="A20">
        <v>87</v>
      </c>
      <c t="n" s="6" r="B20">
        <v>23662</v>
      </c>
      <c t="s" s="4" r="C20">
        <v>30</v>
      </c>
      <c t="n" s="6" r="D20">
        <v>24472</v>
      </c>
      <c t="s" s="4" r="E20">
        <v>30</v>
      </c>
    </row>
    <row spans="1:5" r="21">
      <c t="s" s="4" r="A21">
        <v>88</v>
      </c>
      <c t="n" s="6" r="B21">
        <v>1024468</v>
      </c>
      <c t="s" s="4" r="C21">
        <v>30</v>
      </c>
      <c t="n" s="6" r="D21">
        <v>-385440</v>
      </c>
      <c t="s" s="4" r="E21">
        <v>30</v>
      </c>
    </row>
    <row spans="1:5" r="22">
      <c t="s" s="4" r="A22">
        <v>89</v>
      </c>
      <c t="n" s="6" r="B22">
        <v>1049695</v>
      </c>
      <c t="s" s="4" r="C22">
        <v>30</v>
      </c>
      <c t="n" s="6" r="D22">
        <v>-376640</v>
      </c>
      <c t="s" s="4" r="E22">
        <v>30</v>
      </c>
    </row>
    <row spans="1:5" r="23">
      <c t="s" s="4" r="A23">
        <v>90</v>
      </c>
      <c t="n" s="6" r="B23">
        <v>1008580</v>
      </c>
      <c t="n" s="7" r="C23">
        <v>-346514</v>
      </c>
      <c t="n" s="6" r="D23">
        <v>-624149</v>
      </c>
      <c t="n" s="7" r="E23">
        <v>-1112819</v>
      </c>
    </row>
    <row spans="1:5" r="24">
      <c t="s" s="4" r="A24">
        <v>91</v>
      </c>
      <c t="n" s="6" r="B24">
        <v>-18870</v>
      </c>
      <c t="s" s="4" r="C24">
        <v>30</v>
      </c>
      <c t="n" s="6" r="D24">
        <v>-7634</v>
      </c>
      <c t="s" s="4" r="E24">
        <v>30</v>
      </c>
    </row>
    <row spans="1:5" r="25">
      <c t="s" s="4" r="A25">
        <v>92</v>
      </c>
      <c t="n" s="7" r="B25">
        <v>989710</v>
      </c>
      <c t="n" s="7" r="C25">
        <v>-346514</v>
      </c>
      <c t="n" s="7" r="D25">
        <v>-631783</v>
      </c>
      <c t="n" s="7" r="E25">
        <v>-1112819</v>
      </c>
    </row>
    <row spans="1:5" r="26">
      <c t="s" s="4" r="A26">
        <v>93</v>
      </c>
      <c t="n" s="9" r="B26">
        <v>0.04</v>
      </c>
      <c t="n" s="9" r="C26">
        <v>-0.02</v>
      </c>
      <c t="n" s="9" r="D26">
        <v>-0.03</v>
      </c>
      <c t="n" s="9" r="E26">
        <v>-0.08</v>
      </c>
    </row>
    <row spans="1:5" r="27">
      <c t="s" s="4" r="A27">
        <v>94</v>
      </c>
      <c t="n" s="6" r="B27">
        <v>24661176</v>
      </c>
      <c t="n" s="6" r="C27">
        <v>14070857</v>
      </c>
      <c t="n" s="6" r="D27">
        <v>20224225</v>
      </c>
      <c t="n" s="6" r="E27">
        <v>13997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86</v>
      </c>
      <c t="s" s="2" r="B1">
        <v>387</v>
      </c>
      <c t="s" s="2" r="C1">
        <v>388</v>
      </c>
      <c t="s" s="2" r="D1">
        <v>389</v>
      </c>
      <c t="s" s="2" r="E1">
        <v>390</v>
      </c>
      <c t="s" s="2" r="F1">
        <v>391</v>
      </c>
      <c t="s" s="2" r="G1">
        <v>392</v>
      </c>
      <c t="s" s="2" r="H1">
        <v>393</v>
      </c>
      <c t="s" s="2" r="I1">
        <v>394</v>
      </c>
      <c t="s" s="2" r="J1">
        <v>395</v>
      </c>
      <c t="s" s="2" r="K1">
        <v>396</v>
      </c>
      <c t="s" s="2" r="L1">
        <v>397</v>
      </c>
    </row>
    <row spans="1:12" r="2">
      <c t="s" s="4" r="A2">
        <v>55</v>
      </c>
    </row>
    <row spans="1:12" r="3">
      <c t="s" s="4" r="A3">
        <v>398</v>
      </c>
      <c t="n" s="6" r="B3">
        <v>385000</v>
      </c>
      <c t="n" s="6" r="C3">
        <v>1000000</v>
      </c>
      <c t="n" s="6" r="D3">
        <v>387500</v>
      </c>
      <c t="n" s="6" r="E3">
        <v>825000</v>
      </c>
      <c t="n" s="6" r="F3">
        <v>700000</v>
      </c>
      <c t="n" s="6" r="G3">
        <v>883544</v>
      </c>
      <c t="n" s="6" r="H3">
        <v>681818</v>
      </c>
      <c t="n" s="6" r="I3">
        <v>666667</v>
      </c>
      <c t="n" s="6" r="J3">
        <v>250000</v>
      </c>
      <c t="n" s="6" r="K3">
        <v>441176</v>
      </c>
      <c t="n" s="6" r="L3">
        <v>89286</v>
      </c>
    </row>
    <row spans="1:12" r="4">
      <c t="s" s="4" r="A4">
        <v>399</v>
      </c>
      <c t="n" s="9" r="B4">
        <v>0.06</v>
      </c>
      <c t="n" s="9" r="C4">
        <v>0.06</v>
      </c>
      <c t="n" s="9" r="D4">
        <v>0.2</v>
      </c>
      <c t="n" s="9" r="E4">
        <v>0.04</v>
      </c>
      <c t="n" s="9" r="F4">
        <v>0.04</v>
      </c>
      <c t="n" s="9" r="G4">
        <v>0.02</v>
      </c>
      <c t="n" s="9" r="H4">
        <v>0.02</v>
      </c>
      <c t="n" s="9" r="I4">
        <v>0.04</v>
      </c>
      <c t="n" s="9" r="J4">
        <v>0.2</v>
      </c>
      <c t="n" s="9" r="K4">
        <v>0.16</v>
      </c>
      <c t="n" s="9" r="L4">
        <v>0.22</v>
      </c>
    </row>
    <row spans="1:12" r="5">
      <c t="s" s="4" r="A5">
        <v>243</v>
      </c>
      <c t="n" s="7" r="B5">
        <v>4004</v>
      </c>
      <c t="n" s="7" r="C5">
        <v>10400</v>
      </c>
      <c t="n" s="7" r="D5">
        <v>3720</v>
      </c>
      <c t="n" s="7" r="E5">
        <v>8580</v>
      </c>
      <c t="n" s="7" r="F5">
        <v>7280</v>
      </c>
      <c t="n" s="7" r="G5">
        <v>13960</v>
      </c>
      <c t="n" s="7" r="H5">
        <v>15000</v>
      </c>
      <c t="n" s="7" r="I5">
        <v>20000</v>
      </c>
      <c t="n" s="7" r="J5">
        <v>7475</v>
      </c>
      <c t="n" s="7" r="K5">
        <v>15000</v>
      </c>
      <c t="n" s="7" r="L5">
        <v>15000</v>
      </c>
    </row>
    <row spans="1:12" r="6">
      <c t="s" s="4" r="A6">
        <v>400</v>
      </c>
    </row>
    <row spans="1:12" r="7">
      <c t="s" s="4" r="A7">
        <v>398</v>
      </c>
      <c t="n" s="6" r="E7">
        <v>904688</v>
      </c>
      <c t="n" s="6" r="F7">
        <v>947917</v>
      </c>
      <c t="n" s="6" r="G7">
        <v>903021</v>
      </c>
      <c t="n" s="6" r="H7">
        <v>350000</v>
      </c>
      <c t="n" s="6" r="I7">
        <v>744444</v>
      </c>
      <c t="n" s="6" r="J7">
        <v>362319</v>
      </c>
    </row>
    <row spans="1:12" r="8">
      <c t="s" s="4" r="A8">
        <v>399</v>
      </c>
      <c t="n" s="9" r="E8">
        <v>0.04</v>
      </c>
      <c t="n" s="9" r="F8">
        <v>0.04</v>
      </c>
      <c t="n" s="9" r="G8">
        <v>0.02</v>
      </c>
      <c t="n" s="9" r="H8">
        <v>0.02</v>
      </c>
      <c t="n" s="9" r="I8">
        <v>0.04</v>
      </c>
      <c t="n" s="9" r="J8">
        <v>0.08</v>
      </c>
    </row>
    <row spans="1:12" r="9">
      <c t="s" s="4" r="A9">
        <v>243</v>
      </c>
      <c t="n" s="7" r="E9">
        <v>8685</v>
      </c>
      <c t="n" s="7" r="F9">
        <v>9100</v>
      </c>
      <c t="n" s="7" r="G9">
        <v>8669</v>
      </c>
      <c t="n" s="7" r="H9">
        <v>5915</v>
      </c>
      <c t="n" s="7" r="I9">
        <v>13400</v>
      </c>
      <c t="n" s="7" r="J9">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1</v>
      </c>
      <c t="s" s="2" r="B1">
        <v>1</v>
      </c>
      <c t="s" s="2" r="C1">
        <v>301</v>
      </c>
    </row>
    <row spans="1:3" r="2">
      <c t="s" s="2" r="B2">
        <v>2</v>
      </c>
      <c t="s" s="2" r="C2">
        <v>25</v>
      </c>
    </row>
    <row spans="1:3" r="3">
      <c t="s" s="4" r="A3">
        <v>402</v>
      </c>
      <c t="n" s="6" r="B3">
        <v>688673</v>
      </c>
      <c t="n" s="6" r="C3">
        <v>101351</v>
      </c>
    </row>
    <row spans="1:3" r="4">
      <c t="s" s="4" r="A4">
        <v>403</v>
      </c>
      <c t="s" s="4" r="B4">
        <v>30</v>
      </c>
      <c t="n" s="6" r="C4">
        <v>587322</v>
      </c>
    </row>
    <row spans="1:3" r="5">
      <c t="s" s="4" r="A5">
        <v>404</v>
      </c>
      <c t="n" s="6" r="B5">
        <v>688673</v>
      </c>
      <c t="n" s="6" r="C5">
        <v>688673</v>
      </c>
    </row>
    <row spans="1:3" r="6">
      <c t="s" s="4" r="A6">
        <v>405</v>
      </c>
      <c t="n" s="9" r="B6">
        <v>1.4</v>
      </c>
      <c t="s" s="4" r="C6">
        <v>30</v>
      </c>
    </row>
    <row spans="1:3" r="7">
      <c t="s" s="4" r="A7">
        <v>406</v>
      </c>
      <c t="s" s="4" r="B7">
        <v>30</v>
      </c>
      <c t="n" s="9" r="C7">
        <v>1.4</v>
      </c>
    </row>
    <row spans="1:3" r="8">
      <c t="s" s="4" r="A8">
        <v>407</v>
      </c>
      <c t="n" s="9" r="B8">
        <v>1.4</v>
      </c>
      <c t="n" s="9" r="C8">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08</v>
      </c>
      <c t="s" s="2" r="B1">
        <v>1</v>
      </c>
    </row>
    <row spans="1:3" r="2">
      <c t="s" s="2" r="B2">
        <v>409</v>
      </c>
      <c t="s" s="2" r="C2">
        <v>409</v>
      </c>
    </row>
    <row spans="1:3" r="3">
      <c t="s" s="4" r="A3">
        <v>410</v>
      </c>
    </row>
    <row spans="1:3" r="4">
      <c t="s" s="4" r="A4">
        <v>411</v>
      </c>
      <c t="s" s="4" r="C4">
        <v>412</v>
      </c>
    </row>
    <row spans="1:3" r="5">
      <c t="s" s="4" r="A5">
        <v>413</v>
      </c>
    </row>
    <row spans="1:3" r="6">
      <c t="s" s="4" r="A6">
        <v>414</v>
      </c>
      <c t="s" s="4" r="B6">
        <v>415</v>
      </c>
    </row>
    <row spans="1:3" r="7">
      <c t="s" s="4" r="A7">
        <v>416</v>
      </c>
      <c t="n" s="9" r="B7">
        <v>1.4</v>
      </c>
      <c t="n" s="9" r="C7">
        <v>1.4</v>
      </c>
    </row>
    <row spans="1:3" r="8">
      <c t="s" s="4" r="A8">
        <v>417</v>
      </c>
      <c t="n" s="6" r="B8">
        <v>101351</v>
      </c>
      <c t="n" s="6" r="C8">
        <v>101351</v>
      </c>
    </row>
    <row spans="1:3" r="9">
      <c t="s" s="4" r="A9">
        <v>411</v>
      </c>
      <c t="s" s="4" r="B9">
        <v>418</v>
      </c>
    </row>
    <row spans="1:3" r="10">
      <c t="s" s="4" r="A10">
        <v>419</v>
      </c>
    </row>
    <row spans="1:3" r="11">
      <c t="s" s="4" r="A11">
        <v>414</v>
      </c>
      <c t="s" s="4" r="B11">
        <v>420</v>
      </c>
    </row>
    <row spans="1:3" r="12">
      <c t="s" s="4" r="A12">
        <v>416</v>
      </c>
      <c t="n" s="9" r="B12">
        <v>1.5</v>
      </c>
      <c t="n" s="9" r="C12">
        <v>1.5</v>
      </c>
    </row>
    <row spans="1:3" r="13">
      <c t="s" s="4" r="A13">
        <v>417</v>
      </c>
      <c t="n" s="6" r="B13">
        <v>325000</v>
      </c>
      <c t="n" s="6" r="C13">
        <v>325000</v>
      </c>
    </row>
    <row spans="1:3" r="14">
      <c t="s" s="4" r="A14">
        <v>411</v>
      </c>
      <c t="s" s="4" r="B14">
        <v>292</v>
      </c>
    </row>
    <row spans="1:3" r="15">
      <c t="s" s="4" r="A15">
        <v>421</v>
      </c>
    </row>
    <row spans="1:3" r="16">
      <c t="s" s="4" r="A16">
        <v>414</v>
      </c>
      <c t="s" s="4" r="B16">
        <v>422</v>
      </c>
    </row>
    <row spans="1:3" r="17">
      <c t="s" s="4" r="A17">
        <v>416</v>
      </c>
      <c t="n" s="9" r="B17">
        <v>1.5</v>
      </c>
      <c t="n" s="9" r="C17">
        <v>1.5</v>
      </c>
    </row>
    <row spans="1:3" r="18">
      <c t="s" s="4" r="A18">
        <v>417</v>
      </c>
      <c t="n" s="6" r="B18">
        <v>157500</v>
      </c>
      <c t="n" s="6" r="C18">
        <v>157500</v>
      </c>
    </row>
    <row spans="1:3" r="19">
      <c t="s" s="4" r="A19">
        <v>411</v>
      </c>
      <c t="s" s="4" r="B19">
        <v>295</v>
      </c>
    </row>
    <row spans="1:3" r="20">
      <c t="s" s="4" r="A20">
        <v>423</v>
      </c>
    </row>
    <row spans="1:3" r="21">
      <c t="s" s="4" r="A21">
        <v>414</v>
      </c>
      <c t="s" s="4" r="B21">
        <v>424</v>
      </c>
    </row>
    <row spans="1:3" r="22">
      <c t="s" s="4" r="A22">
        <v>416</v>
      </c>
      <c t="n" s="9" r="B22">
        <v>0.8</v>
      </c>
      <c t="n" s="9" r="C22">
        <v>0.8</v>
      </c>
    </row>
    <row spans="1:3" r="23">
      <c t="s" s="4" r="A23">
        <v>417</v>
      </c>
      <c t="n" s="6" r="B23">
        <v>86822</v>
      </c>
      <c t="n" s="6" r="C23">
        <v>86822</v>
      </c>
    </row>
    <row spans="1:3" r="24">
      <c t="s" s="4" r="A24">
        <v>411</v>
      </c>
      <c t="s" s="4" r="B24">
        <v>297</v>
      </c>
    </row>
    <row spans="1:3" r="25">
      <c t="s" s="4" r="A25">
        <v>410</v>
      </c>
    </row>
    <row spans="1:3" r="26">
      <c t="s" s="4" r="A26">
        <v>417</v>
      </c>
      <c t="n" s="6" r="B26">
        <v>688673</v>
      </c>
      <c t="n" s="6" r="C26">
        <v>6886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spans="1:2" r="1">
      <c t="s" s="1" r="A1">
        <v>425</v>
      </c>
      <c t="s" s="2" r="B1">
        <v>426</v>
      </c>
    </row>
    <row spans="1:2" r="2">
      <c t="s" s="3" r="A2">
        <v>173</v>
      </c>
    </row>
    <row spans="1:2" r="3">
      <c t="s" s="4" r="A3">
        <v>427</v>
      </c>
      <c t="n" s="6" r="B3">
        <v>12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8</v>
      </c>
      <c t="s" s="2" r="B1">
        <v>1</v>
      </c>
      <c t="s" s="2" r="C1">
        <v>301</v>
      </c>
    </row>
    <row spans="1:3" r="2">
      <c t="s" s="2" r="B2">
        <v>2</v>
      </c>
      <c t="s" s="2" r="C2">
        <v>25</v>
      </c>
    </row>
    <row spans="1:3" r="3">
      <c t="s" s="4" r="A3">
        <v>429</v>
      </c>
      <c t="n" s="6" r="B3">
        <v>875000</v>
      </c>
      <c t="n" s="6" r="C3">
        <v>525000</v>
      </c>
    </row>
    <row spans="1:3" r="4">
      <c t="s" s="4" r="A4">
        <v>430</v>
      </c>
      <c t="n" s="6" r="C4">
        <v>360000</v>
      </c>
    </row>
    <row spans="1:3" r="5">
      <c t="s" s="4" r="A5">
        <v>431</v>
      </c>
      <c t="n" s="6" r="C5">
        <v>-10000</v>
      </c>
    </row>
    <row spans="1:3" r="6">
      <c t="s" s="4" r="A6">
        <v>432</v>
      </c>
      <c t="n" s="6" r="B6">
        <v>-505000</v>
      </c>
    </row>
    <row spans="1:3" r="7">
      <c t="s" s="4" r="A7">
        <v>433</v>
      </c>
      <c t="n" s="6" r="B7">
        <v>370000</v>
      </c>
      <c t="n" s="6" r="C7">
        <v>875000</v>
      </c>
    </row>
    <row spans="1:3" r="8">
      <c t="s" s="4" r="A8">
        <v>434</v>
      </c>
      <c t="n" s="7" r="B8">
        <v>2</v>
      </c>
      <c t="n" s="7" r="C8">
        <v>2</v>
      </c>
    </row>
    <row spans="1:3" r="9">
      <c t="s" s="4" r="A9">
        <v>435</v>
      </c>
      <c t="n" s="6" r="C9">
        <v>2</v>
      </c>
    </row>
    <row spans="1:3" r="10">
      <c t="s" s="4" r="A10">
        <v>436</v>
      </c>
      <c t="n" s="6" r="C10">
        <v>2</v>
      </c>
    </row>
    <row spans="1:3" r="11">
      <c t="s" s="4" r="A11">
        <v>437</v>
      </c>
      <c t="n" s="6" r="B11">
        <v>2</v>
      </c>
    </row>
    <row spans="1:3" r="12">
      <c t="s" s="4" r="A12">
        <v>438</v>
      </c>
      <c t="n" s="7" r="B12">
        <v>2</v>
      </c>
      <c t="n" s="7" r="C12">
        <v>2</v>
      </c>
    </row>
    <row spans="1:3" r="13">
      <c t="s" s="4" r="A13">
        <v>439</v>
      </c>
      <c t="s" s="4" r="B13">
        <v>30</v>
      </c>
      <c t="s" s="4" r="C13">
        <v>30</v>
      </c>
    </row>
    <row spans="1:3" r="14">
      <c t="s" s="4" r="A14">
        <v>440</v>
      </c>
      <c t="s" s="4" r="B14">
        <v>30</v>
      </c>
      <c t="s" s="4" r="C14">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441</v>
      </c>
      <c t="s" s="2" r="B1">
        <v>1</v>
      </c>
    </row>
    <row spans="1:2" r="2">
      <c t="s" s="2" r="B2">
        <v>409</v>
      </c>
    </row>
    <row spans="1:2" r="3">
      <c t="s" s="4" r="A3">
        <v>417</v>
      </c>
      <c t="n" s="6" r="B3">
        <v>370000</v>
      </c>
    </row>
    <row spans="1:2" r="4">
      <c t="s" s="4" r="A4">
        <v>411</v>
      </c>
      <c t="s" s="4" r="B4">
        <v>442</v>
      </c>
    </row>
    <row spans="1:2" r="5">
      <c t="s" s="4" r="A5">
        <v>443</v>
      </c>
    </row>
    <row spans="1:2" r="6">
      <c t="s" s="4" r="A6">
        <v>414</v>
      </c>
      <c t="s" s="4" r="B6">
        <v>444</v>
      </c>
    </row>
    <row spans="1:2" r="7">
      <c t="s" s="4" r="A7">
        <v>416</v>
      </c>
      <c t="n" s="7" r="B7">
        <v>2</v>
      </c>
    </row>
    <row spans="1:2" r="8">
      <c t="s" s="4" r="A8">
        <v>417</v>
      </c>
      <c t="n" s="6" r="B8">
        <v>187500</v>
      </c>
    </row>
    <row spans="1:2" r="9">
      <c t="s" s="4" r="A9">
        <v>411</v>
      </c>
      <c t="s" s="4" r="B9">
        <v>445</v>
      </c>
    </row>
    <row spans="1:2" r="10">
      <c t="s" s="4" r="A10">
        <v>446</v>
      </c>
    </row>
    <row spans="1:2" r="11">
      <c t="s" s="4" r="A11">
        <v>414</v>
      </c>
      <c t="s" s="4" r="B11">
        <v>447</v>
      </c>
    </row>
    <row spans="1:2" r="12">
      <c t="s" s="4" r="A12">
        <v>416</v>
      </c>
      <c t="n" s="7" r="B12">
        <v>2</v>
      </c>
    </row>
    <row spans="1:2" r="13">
      <c t="s" s="4" r="A13">
        <v>417</v>
      </c>
      <c t="n" s="6" r="B13">
        <v>172500</v>
      </c>
    </row>
    <row spans="1:2" r="14">
      <c t="s" s="4" r="A14">
        <v>411</v>
      </c>
      <c t="s" s="4" r="B14">
        <v>448</v>
      </c>
    </row>
    <row spans="1:2" r="15">
      <c t="s" s="4" r="A15">
        <v>449</v>
      </c>
    </row>
    <row spans="1:2" r="16">
      <c t="s" s="4" r="A16">
        <v>414</v>
      </c>
      <c t="s" s="4" r="B16">
        <v>450</v>
      </c>
    </row>
    <row spans="1:2" r="17">
      <c t="s" s="4" r="A17">
        <v>416</v>
      </c>
      <c t="n" s="7" r="B17">
        <v>2</v>
      </c>
    </row>
    <row spans="1:2" r="18">
      <c t="s" s="4" r="A18">
        <v>417</v>
      </c>
      <c t="n" s="6" r="B18">
        <v>10000</v>
      </c>
    </row>
    <row spans="1:2" r="19">
      <c t="s" s="4" r="A19">
        <v>411</v>
      </c>
      <c t="s" s="4" r="B19">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9"/>
    <col customWidth="1" max="2" min="2" width="17"/>
    <col customWidth="1" max="3" min="3" width="17"/>
    <col customWidth="1" max="4" min="4" width="17"/>
    <col customWidth="1" max="5" min="5" width="21"/>
    <col customWidth="1" max="6" min="6" width="21"/>
    <col customWidth="1" max="7" min="7" width="27"/>
    <col customWidth="1" max="8" min="8" width="17"/>
  </cols>
  <sheetData>
    <row spans="1:8" r="1">
      <c t="s" s="1" r="A1">
        <v>452</v>
      </c>
      <c t="s" s="2" r="B1">
        <v>453</v>
      </c>
      <c t="s" s="2" r="C1">
        <v>454</v>
      </c>
      <c t="s" s="2" r="D1">
        <v>455</v>
      </c>
      <c t="s" s="2" r="E1">
        <v>305</v>
      </c>
      <c t="s" s="2" r="F1">
        <v>331</v>
      </c>
      <c t="s" s="2" r="G1">
        <v>456</v>
      </c>
      <c t="s" s="2" r="H1">
        <v>457</v>
      </c>
    </row>
    <row spans="1:8" r="2">
      <c t="s" s="4" r="A2">
        <v>458</v>
      </c>
      <c t="n" s="7" r="E2">
        <v>500000</v>
      </c>
    </row>
    <row spans="1:8" r="3">
      <c t="s" s="4" r="A3">
        <v>459</v>
      </c>
      <c t="n" s="6" r="G3">
        <v>2</v>
      </c>
    </row>
    <row spans="1:8" r="4">
      <c t="s" s="4" r="A4">
        <v>460</v>
      </c>
      <c t="n" s="7" r="F4">
        <v>25380</v>
      </c>
    </row>
    <row spans="1:8" r="5">
      <c t="s" s="4" r="A5">
        <v>461</v>
      </c>
      <c t="n" s="7" r="G5">
        <v>25380</v>
      </c>
    </row>
    <row spans="1:8" r="6">
      <c t="s" s="4" r="A6">
        <v>324</v>
      </c>
    </row>
    <row spans="1:8" r="7">
      <c t="s" s="4" r="A7">
        <v>462</v>
      </c>
      <c t="n" s="10" r="C7">
        <v>26460</v>
      </c>
      <c t="n" s="10" r="D7">
        <v>668710</v>
      </c>
      <c t="n" s="10" r="H7">
        <v>31416</v>
      </c>
    </row>
    <row spans="1:8" r="8">
      <c t="s" s="4" r="A8">
        <v>463</v>
      </c>
    </row>
    <row spans="1:8" r="9">
      <c t="s" s="4" r="A9">
        <v>464</v>
      </c>
      <c t="s" s="4" r="B9">
        <v>465</v>
      </c>
      <c t="s" s="4" r="C9">
        <v>466</v>
      </c>
    </row>
    <row spans="1:8" r="10">
      <c t="s" s="4" r="A10">
        <v>467</v>
      </c>
      <c t="s" s="4" r="B10">
        <v>468</v>
      </c>
      <c t="s" s="4" r="C10">
        <v>469</v>
      </c>
    </row>
    <row spans="1:8" r="11">
      <c t="s" s="4" r="A11">
        <v>470</v>
      </c>
      <c t="n" s="10" r="B11">
        <v>952</v>
      </c>
      <c t="n" s="10" r="C11">
        <v>630</v>
      </c>
    </row>
    <row spans="1:8" r="12">
      <c t="s" s="4" r="A12">
        <v>471</v>
      </c>
    </row>
    <row spans="1:8" r="13">
      <c t="s" s="4" r="A13">
        <v>464</v>
      </c>
      <c t="s" s="4" r="D13">
        <v>472</v>
      </c>
    </row>
    <row spans="1:8" r="14">
      <c t="s" s="4" r="A14">
        <v>467</v>
      </c>
      <c t="s" s="4" r="D14">
        <v>473</v>
      </c>
    </row>
    <row spans="1:8" r="15">
      <c t="s" s="4" r="A15">
        <v>474</v>
      </c>
      <c t="s" s="4" r="D15">
        <v>475</v>
      </c>
    </row>
    <row spans="1:8" r="16">
      <c t="s" s="4" r="A16">
        <v>476</v>
      </c>
    </row>
    <row spans="1:8" r="17">
      <c t="s" s="4" r="A17">
        <v>458</v>
      </c>
      <c t="n" s="6" r="E17">
        <v>25000</v>
      </c>
    </row>
    <row spans="1:8" r="18">
      <c t="s" s="4" r="A18">
        <v>477</v>
      </c>
    </row>
    <row spans="1:8" r="19">
      <c t="s" s="4" r="A19">
        <v>458</v>
      </c>
      <c t="n" s="6" r="E19">
        <v>75000</v>
      </c>
    </row>
    <row spans="1:8" r="20">
      <c t="s" s="4" r="A20">
        <v>478</v>
      </c>
    </row>
    <row spans="1:8" r="21">
      <c t="s" s="4" r="A21">
        <v>479</v>
      </c>
      <c t="n" s="6" r="E21">
        <v>100000</v>
      </c>
    </row>
    <row spans="1:8" r="22">
      <c t="s" s="4" r="A22">
        <v>480</v>
      </c>
    </row>
    <row spans="1:8" r="23">
      <c t="s" s="4" r="A23">
        <v>479</v>
      </c>
      <c t="n" s="6" r="E23">
        <v>100000</v>
      </c>
    </row>
    <row spans="1:8" r="24">
      <c t="s" s="4" r="A24">
        <v>481</v>
      </c>
    </row>
    <row spans="1:8" r="25">
      <c t="s" s="4" r="A25">
        <v>479</v>
      </c>
      <c t="n" s="6" r="E25">
        <v>100000</v>
      </c>
    </row>
    <row spans="1:8" r="26">
      <c t="s" s="4" r="A26">
        <v>482</v>
      </c>
    </row>
    <row spans="1:8" r="27">
      <c t="s" s="4" r="A27">
        <v>479</v>
      </c>
      <c t="n" s="7" r="E27">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3</v>
      </c>
      <c t="s" s="2" r="B1">
        <v>484</v>
      </c>
      <c t="s" s="2" r="C1">
        <v>485</v>
      </c>
      <c t="s" s="2" r="D1">
        <v>486</v>
      </c>
    </row>
    <row spans="1:4" r="2">
      <c t="n" s="6" r="A2">
        <v>2016</v>
      </c>
      <c t="n" s="10" r="B2">
        <v>5712</v>
      </c>
      <c t="n" s="10" r="C2">
        <v>3780</v>
      </c>
      <c t="n" s="10" r="D2">
        <v>94412</v>
      </c>
    </row>
    <row spans="1:4" r="3">
      <c t="n" s="6" r="A3">
        <v>2017</v>
      </c>
      <c t="n" s="6" r="B3">
        <v>11424</v>
      </c>
      <c t="n" s="6" r="C3">
        <v>7560</v>
      </c>
      <c t="n" s="6" r="D3">
        <v>188520</v>
      </c>
    </row>
    <row spans="1:4" r="4">
      <c t="n" s="6" r="A4">
        <v>2018</v>
      </c>
      <c t="n" s="6" r="B4">
        <v>11424</v>
      </c>
      <c t="n" s="6" r="C4">
        <v>7560</v>
      </c>
      <c t="n" s="6" r="D4">
        <v>192291</v>
      </c>
    </row>
    <row spans="1:4" r="5">
      <c t="n" s="6" r="A5">
        <v>2019</v>
      </c>
      <c t="n" s="6" r="B5">
        <v>2856</v>
      </c>
      <c t="n" s="6" r="C5">
        <v>7560</v>
      </c>
      <c t="n" s="6" r="D5">
        <v>195487</v>
      </c>
    </row>
    <row spans="1:4" r="6">
      <c t="s" s="4" r="A6">
        <v>101</v>
      </c>
      <c t="n" s="10" r="B6">
        <v>31416</v>
      </c>
      <c t="n" s="10" r="C6">
        <v>26460</v>
      </c>
      <c t="n" s="10" r="D6">
        <v>6687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7"/>
    <col customWidth="1" max="2" min="2" width="23"/>
    <col customWidth="1" max="3" min="3" width="35"/>
    <col customWidth="1" max="4" min="4" width="25"/>
    <col customWidth="1" max="5" min="5" width="25"/>
    <col customWidth="1" max="6" min="6" width="23"/>
    <col customWidth="1" max="7" min="7" width="21"/>
    <col customWidth="1" max="8" min="8" width="20"/>
  </cols>
  <sheetData>
    <row spans="1:8" r="1">
      <c t="s" s="1" r="A1">
        <v>487</v>
      </c>
      <c t="s" s="2" r="B1">
        <v>488</v>
      </c>
      <c t="s" s="2" r="C1">
        <v>489</v>
      </c>
      <c t="s" s="2" r="D1">
        <v>490</v>
      </c>
      <c t="s" s="2" r="E1">
        <v>238</v>
      </c>
      <c t="s" s="2" r="F1">
        <v>426</v>
      </c>
      <c t="s" s="2" r="G1">
        <v>491</v>
      </c>
      <c t="s" s="2" r="H1">
        <v>492</v>
      </c>
    </row>
    <row spans="1:8" r="2">
      <c t="s" s="4" r="A2">
        <v>55</v>
      </c>
    </row>
    <row spans="1:8" r="3">
      <c t="s" s="4" r="A3">
        <v>213</v>
      </c>
      <c t="s" s="4" r="F3">
        <v>214</v>
      </c>
    </row>
    <row spans="1:8" r="4">
      <c t="s" s="4" r="A4">
        <v>493</v>
      </c>
      <c t="n" s="6" r="F4">
        <v>25000000</v>
      </c>
      <c t="n" s="6" r="H4">
        <v>25000000</v>
      </c>
    </row>
    <row spans="1:8" r="5">
      <c t="s" s="4" r="A5">
        <v>244</v>
      </c>
    </row>
    <row spans="1:8" r="6">
      <c t="s" s="4" r="A6">
        <v>494</v>
      </c>
      <c t="n" s="7" r="E6">
        <v>166000</v>
      </c>
      <c t="n" s="7" r="G6">
        <v>65280</v>
      </c>
    </row>
    <row spans="1:8" r="7">
      <c t="s" s="4" r="A7">
        <v>247</v>
      </c>
      <c t="s" s="4" r="E7">
        <v>248</v>
      </c>
    </row>
    <row spans="1:8" r="8">
      <c t="s" s="4" r="A8">
        <v>249</v>
      </c>
      <c t="s" s="4" r="E8">
        <v>250</v>
      </c>
    </row>
    <row spans="1:8" r="9">
      <c t="s" s="4" r="A9">
        <v>253</v>
      </c>
      <c t="s" s="4" r="E9">
        <v>254</v>
      </c>
    </row>
    <row spans="1:8" r="10">
      <c t="s" s="4" r="A10">
        <v>255</v>
      </c>
      <c t="n" s="6" r="E10">
        <v>12</v>
      </c>
    </row>
    <row spans="1:8" r="11">
      <c t="s" s="4" r="A11">
        <v>259</v>
      </c>
    </row>
    <row spans="1:8" r="12">
      <c t="s" s="4" r="A12">
        <v>494</v>
      </c>
      <c t="n" s="7" r="D12">
        <v>115000</v>
      </c>
    </row>
    <row spans="1:8" r="13">
      <c t="s" s="4" r="A13">
        <v>247</v>
      </c>
      <c t="s" s="4" r="D13">
        <v>260</v>
      </c>
    </row>
    <row spans="1:8" r="14">
      <c t="s" s="4" r="A14">
        <v>249</v>
      </c>
      <c t="s" s="4" r="D14">
        <v>261</v>
      </c>
    </row>
    <row spans="1:8" r="15">
      <c t="s" s="4" r="A15">
        <v>253</v>
      </c>
      <c t="s" s="4" r="D15">
        <v>262</v>
      </c>
    </row>
    <row spans="1:8" r="16">
      <c t="s" s="4" r="A16">
        <v>255</v>
      </c>
      <c t="n" s="6" r="D16">
        <v>20</v>
      </c>
    </row>
    <row spans="1:8" r="17">
      <c t="s" s="4" r="A17">
        <v>495</v>
      </c>
    </row>
    <row spans="1:8" r="18">
      <c t="s" s="4" r="A18">
        <v>213</v>
      </c>
      <c t="s" s="4" r="B18">
        <v>214</v>
      </c>
    </row>
    <row spans="1:8" r="19">
      <c t="s" s="4" r="A19">
        <v>493</v>
      </c>
      <c t="n" s="6" r="B19">
        <v>500000000</v>
      </c>
    </row>
    <row spans="1:8" r="20">
      <c t="s" s="4" r="A20">
        <v>496</v>
      </c>
      <c t="n" s="6" r="B20">
        <v>25000000</v>
      </c>
    </row>
    <row spans="1:8" r="21">
      <c t="s" s="4" r="A21">
        <v>497</v>
      </c>
      <c t="n" s="6" r="B21">
        <v>499948520</v>
      </c>
    </row>
    <row spans="1:8" r="22">
      <c t="s" s="4" r="A22">
        <v>498</v>
      </c>
    </row>
    <row spans="1:8" r="23">
      <c t="s" s="4" r="A23">
        <v>497</v>
      </c>
      <c t="n" s="6" r="B23">
        <v>24997426</v>
      </c>
    </row>
    <row spans="1:8" r="24">
      <c t="s" s="4" r="A24">
        <v>499</v>
      </c>
    </row>
    <row spans="1:8" r="25">
      <c t="s" s="4" r="A25">
        <v>494</v>
      </c>
      <c t="n" s="7" r="C25">
        <v>55000</v>
      </c>
    </row>
    <row spans="1:8" r="26">
      <c t="s" s="4" r="A26">
        <v>247</v>
      </c>
      <c t="s" s="4" r="C26">
        <v>500</v>
      </c>
    </row>
    <row spans="1:8" r="27">
      <c t="s" s="4" r="A27">
        <v>249</v>
      </c>
      <c t="s" s="4" r="C27">
        <v>501</v>
      </c>
    </row>
    <row spans="1:8" r="28">
      <c t="s" s="4" r="A28">
        <v>264</v>
      </c>
      <c t="n" s="8" r="C28">
        <v>0.002</v>
      </c>
    </row>
    <row spans="1:8" r="29">
      <c t="s" s="4" r="A29">
        <v>253</v>
      </c>
      <c t="s" s="4" r="C29">
        <v>502</v>
      </c>
    </row>
    <row spans="1:8" r="30">
      <c t="s" s="4" r="A30">
        <v>255</v>
      </c>
      <c t="n" s="6" r="C30">
        <v>25</v>
      </c>
    </row>
    <row spans="1:8" r="31">
      <c t="s" s="4" r="A31">
        <v>503</v>
      </c>
    </row>
    <row spans="1:8" r="32">
      <c t="s" s="4" r="A32">
        <v>494</v>
      </c>
      <c t="n" s="7" r="C32">
        <v>40000</v>
      </c>
    </row>
    <row spans="1:8" r="33">
      <c t="s" s="4" r="A33">
        <v>247</v>
      </c>
      <c t="s" s="4" r="C33">
        <v>500</v>
      </c>
    </row>
    <row spans="1:8" r="34">
      <c t="s" s="4" r="A34">
        <v>249</v>
      </c>
      <c t="s" s="4" r="C34">
        <v>504</v>
      </c>
    </row>
    <row spans="1:8" r="35">
      <c t="s" s="4" r="A35">
        <v>264</v>
      </c>
      <c t="n" s="8" r="C35">
        <v>0.002</v>
      </c>
    </row>
    <row spans="1:8" r="36">
      <c t="s" s="4" r="A36">
        <v>253</v>
      </c>
      <c t="s" s="4" r="C36">
        <v>502</v>
      </c>
    </row>
    <row spans="1:8" r="37">
      <c t="s" s="4" r="A37">
        <v>255</v>
      </c>
      <c t="n" s="6" r="C37">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30"/>
    <col customWidth="1" max="3" min="3" width="36"/>
    <col customWidth="1" max="4" min="4" width="31"/>
    <col customWidth="1" max="5" min="5" width="31"/>
    <col customWidth="1" max="6" min="6" width="46"/>
    <col customWidth="1" max="7" min="7" width="17"/>
    <col customWidth="1" max="8" min="8" width="11"/>
  </cols>
  <sheetData>
    <row spans="1:8" r="1">
      <c t="s" s="1" r="A1">
        <v>95</v>
      </c>
      <c t="s" s="2" r="B1">
        <v>55</v>
      </c>
      <c t="s" s="2" r="C1">
        <v>96</v>
      </c>
      <c t="s" s="2" r="D1">
        <v>97</v>
      </c>
      <c t="s" s="2" r="E1">
        <v>98</v>
      </c>
      <c t="s" s="2" r="F1">
        <v>99</v>
      </c>
      <c t="s" s="2" r="G1">
        <v>100</v>
      </c>
      <c t="s" s="2" r="H1">
        <v>101</v>
      </c>
    </row>
    <row spans="1:8" r="2">
      <c t="s" s="4" r="A2">
        <v>102</v>
      </c>
      <c t="n" s="7" r="B2">
        <v>14475</v>
      </c>
      <c t="n" s="7" r="C2">
        <v>5311194</v>
      </c>
      <c t="n" s="7" r="D2">
        <v>1618</v>
      </c>
      <c t="n" s="7" r="E2">
        <v>-2009</v>
      </c>
      <c t="n" s="7" r="F2">
        <v>-79983</v>
      </c>
      <c t="n" s="7" r="G2">
        <v>-5772477</v>
      </c>
      <c t="n" s="7" r="H2">
        <v>-527182</v>
      </c>
    </row>
    <row spans="1:8" r="3">
      <c t="s" s="4" r="A3">
        <v>103</v>
      </c>
      <c t="n" s="6" r="B3">
        <v>14475046</v>
      </c>
    </row>
    <row spans="1:8" r="4">
      <c t="s" s="4" r="A4">
        <v>104</v>
      </c>
      <c t="n" s="7" r="B4">
        <v>10522</v>
      </c>
      <c t="n" s="7" r="C4">
        <v>567211</v>
      </c>
      <c t="s" s="4" r="D4">
        <v>30</v>
      </c>
      <c t="s" s="4" r="E4">
        <v>30</v>
      </c>
      <c t="s" s="4" r="F4">
        <v>30</v>
      </c>
      <c t="s" s="4" r="G4">
        <v>30</v>
      </c>
      <c t="n" s="6" r="H4">
        <v>577733</v>
      </c>
    </row>
    <row spans="1:8" r="5">
      <c t="s" s="4" r="A5">
        <v>105</v>
      </c>
      <c t="n" s="6" r="B5">
        <v>10522380</v>
      </c>
    </row>
    <row spans="1:8" r="6">
      <c t="s" s="4" r="A6">
        <v>106</v>
      </c>
      <c t="s" s="4" r="B6">
        <v>30</v>
      </c>
      <c t="s" s="4" r="C6">
        <v>30</v>
      </c>
      <c t="s" s="4" r="D6">
        <v>30</v>
      </c>
      <c t="n" s="7" r="E6">
        <v>2009</v>
      </c>
      <c t="s" s="4" r="F6">
        <v>30</v>
      </c>
      <c t="s" s="4" r="G6">
        <v>30</v>
      </c>
      <c t="n" s="6" r="H6">
        <v>2009</v>
      </c>
    </row>
    <row spans="1:8" r="7">
      <c t="s" s="4" r="A7">
        <v>91</v>
      </c>
      <c t="s" s="4" r="B7">
        <v>30</v>
      </c>
      <c t="s" s="4" r="C7">
        <v>30</v>
      </c>
      <c t="s" s="4" r="D7">
        <v>30</v>
      </c>
      <c t="s" s="4" r="E7">
        <v>30</v>
      </c>
      <c t="n" s="7" r="F7">
        <v>-7634</v>
      </c>
      <c t="s" s="4" r="G7">
        <v>30</v>
      </c>
      <c t="n" s="6" r="H7">
        <v>-7634</v>
      </c>
    </row>
    <row spans="1:8" r="8">
      <c t="s" s="4" r="A8">
        <v>107</v>
      </c>
      <c t="s" s="4" r="B8">
        <v>30</v>
      </c>
      <c t="s" s="4" r="C8">
        <v>30</v>
      </c>
      <c t="s" s="4" r="D8">
        <v>30</v>
      </c>
      <c t="s" s="4" r="E8">
        <v>30</v>
      </c>
      <c t="s" s="4" r="F8">
        <v>30</v>
      </c>
      <c t="n" s="7" r="G8">
        <v>-624149</v>
      </c>
      <c t="n" s="6" r="H8">
        <v>-624149</v>
      </c>
    </row>
    <row spans="1:8" r="9">
      <c t="s" s="4" r="A9">
        <v>108</v>
      </c>
      <c t="n" s="7" r="B9">
        <v>24997</v>
      </c>
      <c t="n" s="7" r="C9">
        <v>5878405</v>
      </c>
      <c t="n" s="7" r="D9">
        <v>1618</v>
      </c>
      <c t="s" s="4" r="E9">
        <v>30</v>
      </c>
      <c t="n" s="7" r="F9">
        <v>-87617</v>
      </c>
      <c t="n" s="7" r="G9">
        <v>-6396626</v>
      </c>
      <c t="n" s="7" r="H9">
        <v>-579223</v>
      </c>
    </row>
    <row spans="1:8" r="10">
      <c t="s" s="4" r="A10">
        <v>109</v>
      </c>
      <c t="n" s="6" r="B10">
        <v>24997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0</v>
      </c>
      <c t="s" s="2" r="B1">
        <v>1</v>
      </c>
    </row>
    <row spans="1:3" r="2">
      <c t="s" s="2" r="B2">
        <v>2</v>
      </c>
      <c t="s" s="2" r="C2">
        <v>69</v>
      </c>
    </row>
    <row spans="1:3" r="3">
      <c t="s" s="3" r="A3">
        <v>111</v>
      </c>
    </row>
    <row spans="1:3" r="4">
      <c t="s" s="4" r="A4">
        <v>107</v>
      </c>
      <c t="n" s="7" r="B4">
        <v>-624149</v>
      </c>
      <c t="n" s="7" r="C4">
        <v>-1112819</v>
      </c>
    </row>
    <row spans="1:3" r="5">
      <c t="s" s="3" r="A5">
        <v>112</v>
      </c>
    </row>
    <row spans="1:3" r="6">
      <c t="s" s="4" r="A6">
        <v>113</v>
      </c>
      <c t="n" s="6" r="B6">
        <v>33872</v>
      </c>
      <c t="s" s="4" r="C6">
        <v>30</v>
      </c>
    </row>
    <row spans="1:3" r="7">
      <c t="s" s="4" r="A7">
        <v>77</v>
      </c>
      <c t="n" s="6" r="B7">
        <v>46212</v>
      </c>
      <c t="n" s="7" r="C7">
        <v>52603</v>
      </c>
    </row>
    <row spans="1:3" r="8">
      <c t="s" s="4" r="A8">
        <v>50</v>
      </c>
      <c t="n" s="6" r="B8">
        <v>2009</v>
      </c>
      <c t="n" s="7" r="C8">
        <v>16804</v>
      </c>
    </row>
    <row spans="1:3" r="9">
      <c t="s" s="4" r="A9">
        <v>114</v>
      </c>
      <c t="n" s="6" r="B9">
        <v>385440</v>
      </c>
      <c t="s" s="4" r="C9">
        <v>30</v>
      </c>
    </row>
    <row spans="1:3" r="10">
      <c t="s" s="4" r="A10">
        <v>115</v>
      </c>
      <c t="n" s="6" r="B10">
        <v>-24472</v>
      </c>
      <c t="s" s="4" r="C10">
        <v>30</v>
      </c>
    </row>
    <row spans="1:3" r="11">
      <c t="s" s="4" r="A11">
        <v>116</v>
      </c>
      <c t="n" s="7" r="B11">
        <v>-16955</v>
      </c>
      <c t="n" s="7" r="C11">
        <v>15127</v>
      </c>
    </row>
    <row spans="1:3" r="12">
      <c t="s" s="4" r="A12">
        <v>117</v>
      </c>
      <c t="s" s="4" r="B12">
        <v>30</v>
      </c>
      <c t="n" s="6" r="C12">
        <v>32464</v>
      </c>
    </row>
    <row spans="1:3" r="13">
      <c t="s" s="4" r="A13">
        <v>118</v>
      </c>
      <c t="s" s="4" r="B13">
        <v>30</v>
      </c>
      <c t="n" s="6" r="C13">
        <v>280000</v>
      </c>
    </row>
    <row spans="1:3" r="14">
      <c t="s" s="3" r="A14">
        <v>119</v>
      </c>
    </row>
    <row spans="1:3" r="15">
      <c t="s" s="4" r="A15">
        <v>28</v>
      </c>
      <c t="n" s="7" r="B15">
        <v>-10429</v>
      </c>
      <c t="n" s="6" r="C15">
        <v>-14167</v>
      </c>
    </row>
    <row spans="1:3" r="16">
      <c t="s" s="4" r="A16">
        <v>29</v>
      </c>
      <c t="n" s="6" r="B16">
        <v>20164</v>
      </c>
      <c t="n" s="6" r="C16">
        <v>-31361</v>
      </c>
    </row>
    <row spans="1:3" r="17">
      <c t="s" s="4" r="A17">
        <v>31</v>
      </c>
      <c t="n" s="6" r="B17">
        <v>-13780</v>
      </c>
      <c t="n" s="6" r="C17">
        <v>-12587</v>
      </c>
    </row>
    <row spans="1:3" r="18">
      <c t="s" s="4" r="A18">
        <v>32</v>
      </c>
      <c t="n" s="6" r="B18">
        <v>-3400</v>
      </c>
      <c t="n" s="6" r="C18">
        <v>18663</v>
      </c>
    </row>
    <row spans="1:3" r="19">
      <c t="s" s="4" r="A19">
        <v>39</v>
      </c>
      <c t="n" s="6" r="B19">
        <v>104964</v>
      </c>
      <c t="n" s="6" r="C19">
        <v>-7907</v>
      </c>
    </row>
    <row spans="1:3" r="20">
      <c t="s" s="4" r="A20">
        <v>42</v>
      </c>
      <c t="n" s="6" r="B20">
        <v>9505</v>
      </c>
      <c t="n" s="6" r="C20">
        <v>-10913</v>
      </c>
    </row>
    <row spans="1:3" r="21">
      <c t="s" s="4" r="A21">
        <v>120</v>
      </c>
      <c t="n" s="6" r="B21">
        <v>-91019</v>
      </c>
      <c t="n" s="6" r="C21">
        <v>-774093</v>
      </c>
    </row>
    <row spans="1:3" r="22">
      <c t="s" s="3" r="A22">
        <v>121</v>
      </c>
    </row>
    <row spans="1:3" r="23">
      <c t="s" s="4" r="A23">
        <v>122</v>
      </c>
      <c t="n" s="6" r="B23">
        <v>-12298</v>
      </c>
      <c t="n" s="6" r="C23">
        <v>-7388</v>
      </c>
    </row>
    <row spans="1:3" r="24">
      <c t="s" s="4" r="A24">
        <v>123</v>
      </c>
      <c t="n" s="6" r="B24">
        <v>-837</v>
      </c>
      <c t="n" s="6" r="C24">
        <v>-88980</v>
      </c>
    </row>
    <row spans="1:3" r="25">
      <c t="s" s="4" r="A25">
        <v>124</v>
      </c>
      <c t="n" s="7" r="B25">
        <v>-13135</v>
      </c>
      <c t="n" s="6" r="C25">
        <v>-96368</v>
      </c>
    </row>
    <row spans="1:3" r="26">
      <c t="s" s="3" r="A26">
        <v>125</v>
      </c>
    </row>
    <row spans="1:3" r="27">
      <c t="s" s="4" r="A27">
        <v>126</v>
      </c>
      <c t="s" s="4" r="B27">
        <v>30</v>
      </c>
      <c t="n" s="6" r="C27">
        <v>540500</v>
      </c>
    </row>
    <row spans="1:3" r="28">
      <c t="s" s="4" r="A28">
        <v>127</v>
      </c>
      <c t="n" s="7" r="B28">
        <v>100524</v>
      </c>
      <c t="n" s="6" r="C28">
        <v>180631</v>
      </c>
    </row>
    <row spans="1:3" r="29">
      <c t="s" s="4" r="A29">
        <v>128</v>
      </c>
      <c t="s" s="4" r="B29">
        <v>30</v>
      </c>
      <c t="n" s="6" r="C29">
        <v>94368</v>
      </c>
    </row>
    <row spans="1:3" r="30">
      <c t="s" s="4" r="A30">
        <v>129</v>
      </c>
      <c t="n" s="7" r="B30">
        <v>100524</v>
      </c>
      <c t="n" s="6" r="C30">
        <v>815499</v>
      </c>
    </row>
    <row spans="1:3" r="31">
      <c t="s" s="4" r="A31">
        <v>130</v>
      </c>
      <c t="n" s="6" r="B31">
        <v>-3630</v>
      </c>
      <c t="n" s="6" r="C31">
        <v>-54962</v>
      </c>
    </row>
    <row spans="1:3" r="32">
      <c t="s" s="4" r="A32">
        <v>131</v>
      </c>
      <c t="n" s="6" r="B32">
        <v>7442</v>
      </c>
      <c t="n" s="6" r="C32">
        <v>75969</v>
      </c>
    </row>
    <row spans="1:3" r="33">
      <c t="s" s="4" r="A33">
        <v>132</v>
      </c>
      <c t="n" s="6" r="B33">
        <v>3812</v>
      </c>
      <c t="n" s="7" r="C33">
        <v>21007</v>
      </c>
    </row>
    <row spans="1:3" r="34">
      <c t="s" s="3" r="A34">
        <v>133</v>
      </c>
    </row>
    <row spans="1:3" r="35">
      <c t="s" s="4" r="A35">
        <v>134</v>
      </c>
      <c t="n" s="6" r="B35">
        <v>577733</v>
      </c>
      <c t="s" s="4" r="C35">
        <v>30</v>
      </c>
    </row>
    <row spans="1:3" r="36">
      <c t="s" s="4" r="A36">
        <v>135</v>
      </c>
      <c t="n" s="6" r="B36">
        <v>1320</v>
      </c>
      <c t="s" s="4" r="C36">
        <v>30</v>
      </c>
    </row>
    <row spans="1:3" r="37">
      <c t="s" s="4" r="A37">
        <v>136</v>
      </c>
      <c t="n" s="7" r="B37">
        <v>58846</v>
      </c>
      <c t="s" s="4" r="C37">
        <v>30</v>
      </c>
    </row>
    <row spans="1:3" r="38">
      <c t="s" s="3" r="A38">
        <v>137</v>
      </c>
    </row>
    <row spans="1:3" r="39">
      <c t="s" s="4" r="A39">
        <v>138</v>
      </c>
      <c t="s" s="4" r="B39">
        <v>30</v>
      </c>
      <c t="s" s="4" r="C39">
        <v>30</v>
      </c>
    </row>
    <row spans="1:3" r="40">
      <c t="s" s="4" r="A40">
        <v>139</v>
      </c>
      <c t="s" s="4" r="B40">
        <v>30</v>
      </c>
      <c t="s" s="4" r="C40">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Interim Consolidated Balance Sh</vt:lpstr>
      <vt:lpstr>Interim Consolidated Balance S3</vt:lpstr>
      <vt:lpstr>Interim Consolidated Statements</vt:lpstr>
      <vt:lpstr>Interim Consolidated Statement </vt:lpstr>
      <vt:lpstr>Interim Consolidated Statement6</vt:lpstr>
      <vt:lpstr>Nature of Operations and Contin</vt:lpstr>
      <vt:lpstr>Summary of Significant Accounti</vt:lpstr>
      <vt:lpstr>Property and Equipment</vt:lpstr>
      <vt:lpstr>Intangible Assets</vt:lpstr>
      <vt:lpstr>Convertible Notes</vt:lpstr>
      <vt:lpstr>Warrant Derivative Liability</vt:lpstr>
      <vt:lpstr>Notes Payable</vt:lpstr>
      <vt:lpstr>Royalty Revenue and Other Incom</vt:lpstr>
      <vt:lpstr>Related Party Transactions</vt:lpstr>
      <vt:lpstr>Common Stock</vt:lpstr>
      <vt:lpstr>Share Purchase Warrants</vt:lpstr>
      <vt:lpstr>Stock Options</vt:lpstr>
      <vt:lpstr>Commitments and Contingencies</vt:lpstr>
      <vt:lpstr>Subsequent Events</vt:lpstr>
      <vt:lpstr>Summary of Significant Accoun21</vt:lpstr>
      <vt:lpstr>Property and Equipment (Tables)</vt:lpstr>
      <vt:lpstr>Intangible Assets (Tables)</vt:lpstr>
      <vt:lpstr>Warrant Derivative Liability (T</vt:lpstr>
      <vt:lpstr>Share Purchase Warrants (Tables</vt:lpstr>
      <vt:lpstr>Stock Options (Tables)</vt:lpstr>
      <vt:lpstr>Commitments and Contingencies (</vt:lpstr>
      <vt:lpstr>Nature of Operations and Cont28</vt:lpstr>
      <vt:lpstr>Property and Equipment - Schedu</vt:lpstr>
      <vt:lpstr>Intangible Assets - Schedule of</vt:lpstr>
      <vt:lpstr>Convertible Notes (Details Narr</vt:lpstr>
      <vt:lpstr>Warrant Derivative Liability (D</vt:lpstr>
      <vt:lpstr>Warrant Derivative Liability - </vt:lpstr>
      <vt:lpstr>Warrant Derivative Liability 34</vt:lpstr>
      <vt:lpstr>Warrant Derivative Liability 35</vt:lpstr>
      <vt:lpstr>Warrant Derivative Liability 36</vt:lpstr>
      <vt:lpstr>Notes Payable (Details Narrativ</vt:lpstr>
      <vt:lpstr>Royalty Revenue and Other Inc38</vt:lpstr>
      <vt:lpstr>Related Party Transactions (Det</vt:lpstr>
      <vt:lpstr>Common Stock (Details Narrative</vt:lpstr>
      <vt:lpstr>Share Purchase Warrants - Sched</vt:lpstr>
      <vt:lpstr>Share Purchase Warrants - Sch42</vt:lpstr>
      <vt:lpstr>Stock Options (Details Narrativ</vt:lpstr>
      <vt:lpstr>Stock Options - Schedule of Sha</vt:lpstr>
      <vt:lpstr>Stock Options - Summary of Stoc</vt:lpstr>
      <vt:lpstr>Commitments and Contingencies46</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4:38:14Z</dcterms:created>
  <dcterms:modified xmlns:dcterms="http://purl.org/dc/terms/" xmlns:xsi="http://www.w3.org/2001/XMLSchema-instance" xsi:type="dcterms:W3CDTF">2016-03-17T14:38:14Z</dcterms:modified>
  <dc:title xmlns:dc="http://purl.org/dc/elements/1.1/">Untitled</dc:title>
  <dc:description xmlns:dc="http://purl.org/dc/elements/1.1/"/>
  <dc:subject xmlns:dc="http://purl.org/dc/elements/1.1/"/>
  <cp:keywords/>
  <cp:category/>
</cp:coreProperties>
</file>